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GENERAL" sheetId="6" r:id="rId6"/>
    <s:sheet name="LIQUIDITY AND GOING CONCERN CON" sheetId="7" r:id="rId7"/>
    <s:sheet name="SUMMARY OF SIGNIFICANT ACCOUNTI" sheetId="8" r:id="rId8"/>
    <s:sheet name="PROPERTY AND EQUIPMENT" sheetId="9" r:id="rId9"/>
    <s:sheet name="ASSET RETIREMENT OBLIGATIONS" sheetId="10" r:id="rId10"/>
    <s:sheet name="NOTES PAYABLE, DEBENTURE" sheetId="11" r:id="rId11"/>
    <s:sheet name="STOCK PURCHASE AGREEMENT" sheetId="12" r:id="rId12"/>
    <s:sheet name="STOCKHOLDERS' EQUITY" sheetId="13" r:id="rId13"/>
    <s:sheet name="INCOME TAXES" sheetId="14" r:id="rId14"/>
    <s:sheet name="SHARE-BASED COMPENSATION" sheetId="15" r:id="rId15"/>
    <s:sheet name="COMMITMENTS AND CONTINGENCIES" sheetId="16" r:id="rId16"/>
    <s:sheet name="SUPPLEMENTAL CASH FLOW INFORMAT" sheetId="17" r:id="rId17"/>
    <s:sheet name="SUBSEQUENT EVENTS" sheetId="18" r:id="rId18"/>
    <s:sheet name="PROPERTY AND EQUIPMENT (Tables)" sheetId="19" r:id="rId19"/>
    <s:sheet name="ASSET RETIREMENT OBLIGATIONS (T" sheetId="20" r:id="rId20"/>
    <s:sheet name="STOCKHOLDERS' EQUITY (Tables)" sheetId="21" r:id="rId21"/>
    <s:sheet name="SHARE-BASED COMPENSATION (Table" sheetId="22" r:id="rId22"/>
    <s:sheet name="SUPPLEMENTAL CASH FLOW INFORM23" sheetId="23" r:id="rId23"/>
    <s:sheet name="GENERAL (Details Narrative)" sheetId="24" r:id="rId24"/>
    <s:sheet name="LIQUIDITY AND GOING CONCERN C25" sheetId="25" r:id="rId25"/>
    <s:sheet name="PROPERTY AND EQUIPMENT (Details" sheetId="26" r:id="rId26"/>
    <s:sheet name="PROPERTY AND EQUIPMENT (Detai27" sheetId="27" r:id="rId27"/>
    <s:sheet name="ASSET RETIREMENT OBLIGATIONS (D" sheetId="28" r:id="rId28"/>
    <s:sheet name="NOTES PAYABLE, DEBENTURE (Detai" sheetId="29" r:id="rId29"/>
    <s:sheet name="STOCK PURCHASE AGREEMENT (Detai" sheetId="30" r:id="rId30"/>
    <s:sheet name="STOCKHOLDERS' EQUITY (Details N" sheetId="31" r:id="rId31"/>
    <s:sheet name="STOCKHOLDERS' EQUITY (Details)" sheetId="32" r:id="rId32"/>
    <s:sheet name="STOCKHOLDERS' EQUITY (Details 1" sheetId="33" r:id="rId33"/>
    <s:sheet name="INCOME TAXES (Details Narrative" sheetId="34" r:id="rId34"/>
    <s:sheet name="SHARE-BASED COMPENSATION (Detai" sheetId="35" r:id="rId35"/>
    <s:sheet name="SHARE-BASED COMPENSATION (Det36" sheetId="36" r:id="rId36"/>
    <s:sheet name="COMMITMENTS AND CONTINGENCIES (" sheetId="37" r:id="rId37"/>
    <s:sheet name="SUPPLEMENTAL CASH FLOW INFORM38" sheetId="38" r:id="rId38"/>
    <s:sheet name="SUPPLEMENTAL CASH FLOW INFORM39"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Jun. 30, 2016</t>
  </si>
  <si>
    <t>Aug. 08, 2016</t>
  </si>
  <si>
    <t>Document And Entity Information</t>
  </si>
  <si>
    <t>Entity Registrant Name</t>
  </si>
  <si>
    <t>LUCAS ENERGY, INC.</t>
  </si>
  <si>
    <t>Entity Central Index Key</t>
  </si>
  <si>
    <t>Document Type</t>
  </si>
  <si>
    <t>10-Q</t>
  </si>
  <si>
    <t>Trading Symbol</t>
  </si>
  <si>
    <t>LEI</t>
  </si>
  <si>
    <t>Document Period End Date</t>
  </si>
  <si>
    <t>Jun. 30,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6</t>
  </si>
  <si>
    <t>Current Assets</t>
  </si>
  <si>
    <t>Cash</t>
  </si>
  <si>
    <t>Accounts Receivable</t>
  </si>
  <si>
    <t>Inventories</t>
  </si>
  <si>
    <t>Other Current Assets</t>
  </si>
  <si>
    <t>Total Current Assets</t>
  </si>
  <si>
    <t>Oil and Gas Properties (Full Cost Method)</t>
  </si>
  <si>
    <t>Cost Subject to Amortization</t>
  </si>
  <si>
    <t>Other Property and Equipment</t>
  </si>
  <si>
    <t>Total Property and Equipment</t>
  </si>
  <si>
    <t>Accumulated Depletion, Depreciation, Amortization, and Impairment</t>
  </si>
  <si>
    <t>Total Property and Equipment, Net</t>
  </si>
  <si>
    <t>Other Assets</t>
  </si>
  <si>
    <t>Total Assets</t>
  </si>
  <si>
    <t>Current Liabilities</t>
  </si>
  <si>
    <t>Accounts Payable</t>
  </si>
  <si>
    <t>Common Stock Payable</t>
  </si>
  <si>
    <t>Accrued Expenses</t>
  </si>
  <si>
    <t>Notes Payable - Rogers, Net of Discount</t>
  </si>
  <si>
    <t>Notes Payable - Dreeben, Net of Discount</t>
  </si>
  <si>
    <t>Convertible Notes Payable - Silver Star, Net of Discount</t>
  </si>
  <si>
    <t>Convertible Notes Payable - HTF, Net of Discount</t>
  </si>
  <si>
    <t>Total Current Liabilities</t>
  </si>
  <si>
    <t>Debenture, Net of Discount</t>
  </si>
  <si>
    <t>Asset Retirement Obligations</t>
  </si>
  <si>
    <t>Derivative Liability</t>
  </si>
  <si>
    <t>Total Liabilities</t>
  </si>
  <si>
    <t>Commitments and Contingencies (see Note 11)</t>
  </si>
  <si>
    <t xml:space="preserve"> </t>
  </si>
  <si>
    <t>Stockholders' Equity</t>
  </si>
  <si>
    <t>Preferred Stock Series A, 2,000 Shares Authorized of $0.001 Par, -0- Shares Issued and Outstanding at June 30, 2016 and 500 Shares Issued and Outstanding at March 31, 2016</t>
  </si>
  <si>
    <t>Common Stock, 100,000,000 Shares Authorized of $0.001 Par, 1,739,397 Shares Issued and Outstanding at June 30, 2016 and 1,605,224 Shares Issued and Outstanding at March 31, 2016</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Jun. 30, 2015</t>
  </si>
  <si>
    <t>Operating Revenues</t>
  </si>
  <si>
    <t>Crude Oil</t>
  </si>
  <si>
    <t>Total Revenues</t>
  </si>
  <si>
    <t>Operating Expenses</t>
  </si>
  <si>
    <t>Lease Operating Expenses</t>
  </si>
  <si>
    <t>Severance and Property Taxes</t>
  </si>
  <si>
    <t>Depreciation, Depletion, Amortization and Accretion</t>
  </si>
  <si>
    <t>General and Administrative</t>
  </si>
  <si>
    <t>Total Operating Expenses</t>
  </si>
  <si>
    <t>Operating Loss</t>
  </si>
  <si>
    <t>Other Expense</t>
  </si>
  <si>
    <t>Interest Expense</t>
  </si>
  <si>
    <t>Total Other Expenses</t>
  </si>
  <si>
    <t>Net Loss</t>
  </si>
  <si>
    <t>Net Loss Per Common Share</t>
  </si>
  <si>
    <t>Basic and Diluted (in dollars per share)</t>
  </si>
  <si>
    <t>Weighted Average Number of Common Shares Outstanding</t>
  </si>
  <si>
    <t>Basic and Diluted (in shares)</t>
  </si>
  <si>
    <t>CONSOLIDATED STATEMENTS OF CASH FLOWS (Unaudited) - USD ($)</t>
  </si>
  <si>
    <t>Cash Flows from Operating Activities</t>
  </si>
  <si>
    <t>Adjustments to reconcile net loss to net cash used in operating activities:</t>
  </si>
  <si>
    <t>Share-Based Compensation</t>
  </si>
  <si>
    <t>Amortization of Deferred Financing Costs</t>
  </si>
  <si>
    <t>Amortization of Discount on Notes</t>
  </si>
  <si>
    <t>Change in Derivative Liability</t>
  </si>
  <si>
    <t>Changes in Components of Working Capital and Other Assets</t>
  </si>
  <si>
    <t>Prepaid Expenses and Other Current Assets</t>
  </si>
  <si>
    <t>Accounts Payable and Accrued Expenses</t>
  </si>
  <si>
    <t>Net Cash Used in Operating Activities</t>
  </si>
  <si>
    <t>Investing Cash Flows</t>
  </si>
  <si>
    <t>Payments for Oil and Gas Properties</t>
  </si>
  <si>
    <t>Proceeds from Sale of Oil and Gas Properties</t>
  </si>
  <si>
    <t>Purchase of Other Property and Equipment</t>
  </si>
  <si>
    <t>Net Cash (Used in) Provided By Investing Activities</t>
  </si>
  <si>
    <t>Financing Cash Flows</t>
  </si>
  <si>
    <t>Proceeds from Issuance of Notes Payable</t>
  </si>
  <si>
    <t>Proceeds from Issuance of Convertible Notes</t>
  </si>
  <si>
    <t>Proceeds from Issuance of Convertible Debenture</t>
  </si>
  <si>
    <t>Debenture Placement Fees Paid</t>
  </si>
  <si>
    <t>Repayment of Borrowings</t>
  </si>
  <si>
    <t>Net Cash Provided by Financing Activities</t>
  </si>
  <si>
    <t>Increase (Decrease) in Cash</t>
  </si>
  <si>
    <t>Cash at Beginning of the Year</t>
  </si>
  <si>
    <t>Cash at End of the Year</t>
  </si>
  <si>
    <t>GENERAL</t>
  </si>
  <si>
    <t>Organization, Consolidation and Presentation of Financial Statements [Abstract]</t>
  </si>
  <si>
    <t>NOTE 1 - GENERAL History of the Company. The accompanying unaudited interim
consolidated financial statements of Lucas Energy, Inc.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6 as reported in the Form 10-K have
been omitted. Our fiscal year ends on the last
day of March of each year. We refer to the twelve-month periods ended March 31, 2017 and 2016 as our 2017 and 2016 fiscal years,
respectively. On July 15, 2015 the Company effected
a 1-for-25 reverse stock split of all of the outstanding shares of the Companys common stock.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have been retroactively adjusted to reflect the reverse
split for all periods presented.</t>
  </si>
  <si>
    <t>LIQUIDITY AND GOING CONCERN CONSIDERATIONS</t>
  </si>
  <si>
    <t>NOTE 2  LIQUIDITY AND GOING CONCERN CONSIDERATIONS At June 30, 2016, the Companys
total current liabilities of $11.5 million exceeded its total current assets of $0.6 million, resulting in a working capital deficit
of $10.9 million, while at March 31, 2016, the Companys total current liabilities of $11.1 million exceeded its total current
assets of $0.6 million, resulting in a working capital deficit of $10.5 million. The $0.6 million increase in the working capital
deficit is primarily related to cash used for operations from the issuance of debt. On August 30, 2015, we entered into
a Non-Revolving Line of Credit Agreement with Silver Star Oil Company (Silver Star). The line of credit provided
us the right to issue up to $2.4 million in convertible promissory notes to Silver Star. Specifically, the Company had the right
to request advances in an amount not to exceed $200,000, each thirty days, and each advance was evidenced by a convertible note.
To date, Lucas has drawn $1,000,000 under the line of credit for the months of October, November, December 2015 and January and
February 2016. In February 2016, we received notice that $300,000 of the convertible notes were assigned by Silver Star to Rockwell
Capital Partners (Rockwell), and on March 28, 2016, Rockwell converted $206,000 of the principal and interest due
on such convertible notes into shares of our common stock at a conversion price of $1.50 per share, for an aggregate of 137,333
shares. We also received notice in April 2016, that $500,000 of additional convertible notes were assigned by Silver Star to Rockwell,
and on April 25, 2016, Rockwell partially converted $159,780 of the principal and interest due on such convertible notes into shares
of our common stock at a conversion price of $1.50 per share, for an aggregate of 106,520 shares. Additionally, as discussed below,
in April 2016, the Company, Target Alliance London Limited (TALL), and Silver Star, entered into an Assignment, Assumption
and Amendment to Line of Credit and Notes Agreement whereby Silver Star assigned its rights and ownership of a $200,000 Convertible
Promissory Note issued by us to Silver Star thereunder dated February 10, 2016 to TALL in consideration for $200,000. On December 30, 2015,
we entered into an Asset Purchase Agreement to acquire, from twenty-one different entities and individuals, working interests
in producing properties and undeveloped acreage. The assets agreed to be acquired include varied interests in two largely contiguous
acreage blocks in the liquids-rich Mid-Continent region. In exchange for the assets being acquired, Lucas will assume $31,350,000
in commercial bank debt, issue 552,000 shares of a newly designated form of convertible preferred stock, issue 13,009,664 shares
of common stock, and pay $4,975,000 in cash. At the closing of the transaction, which is subject to various closing conditions,
we will rebrand and change our name to Camber Energy, Inc. The Asset Purchase Agreement also includes customary termination
provisions for both the Company and the sellers, subject to the terms of the purchase agreement and in certain circumstances rights
to cure or other prerequisites. The Company also obtained the opinion of Canaccord Genuity Corporation (Canaccord)
providing that in the opinion of Canaccord, the acquisition is fair, from a financial point of view, to the Company, prior to
the approval of such purchase agreement by the Board of Directors. The Company agreed to pay Canaccord $170,000 for the fairness
opinion. We currently anticipate the closing of the acquisition, which is subject to various closing conditions, to occur in August
or September 2016, and we will require additional funding of approximately $1.35 million in legal expenses, investment banking
fees and other transaction costs in order to complete the acquisition (the Acquisition), in addition to the cash required
to be paid at closing as described above. On April 6, 2016, we entered into
a Securities Purchase Agreement with an accredited institutional investor, pursuant to which we issued a redeemable convertible
subordinated debenture, with a face amount of $530,000, convertible into 163,077 shares of common stock at a conversion price equal
to $3.25 per share (the Debenture) and a warrant to purchase 1,384,616 shares of common stock at an exercise price
equal to $3.25 per share (the First Warrant). The accredited institutional investor purchased the Debenture at a
5.0% original issue discount for the sum of $500,000 and agreed that it will exercise the First Warrant, upon satisfaction of certain
conditions, for the sum of $4.5 million. On April 6, 2016, we also entered
into a stock purchase agreement (the Preferred Stock Purchase Agreement) with the same accredited institutional investor,
pursuant to which we agreed, subject to certain conditions, to issue a $5.26 million face amount newly designated Series C redeemable
convertible preferred stock (the Series C Preferred Stock) at a 5% original issue discount, convertible into 1,618,462
shares of common stock at a conversion price of $3.25 per share, and a warrant to purchase 1,111,112 shares of common stock at
an exercise price of $4.50 per share (the Second Warrant). Under the terms of the Preferred Stock Purchase Agreement,
the Second Warrant and $530,000 of Series C Preferred Stock will be sold and issued for $500,000 after we close the Acquisition,
and, assuming the Acquisition closes, the remaining $4.73 million of Series C Preferred Stock will be sold and issued for $4.5
million immediately after approval by our stockholders for NYSE MKT purposes of the issuance of shares of common stock upon conversion
of the Series C Preferred Stock and exercise of the Second Warrant, which the Company is seeking at its special meeting of stockholders
to be held on August 23, 2016, and there is an effective registration statement covering the shares of common stock issuable upon
conversion of the Series C Preferred Stock and exercise of the Second Warrant. On April 11, 2016, the Company, TALL,
and Silver Star, entered into an Assignment, Assumption and Amendment to Line of Credit and Notes Agreement. Pursuant to the assignment
agreement, Silver Star assigned its rights and ownership of a $200,000 convertible note issued by us to Silver Star thereunder
dated February 10, 2016 to TALL in consideration for $200,000. Additionally, Silver Star provided us a release from any liability
in connection with the line of credit and prior convertible notes issued to Silver Star by us. The assignment agreement also amended
the line of credit and terms of any future convertible notes issued thereunder, to, among other things, to increase the monthly
advance limit from $200,000 to $250,000 per month and increase the conversion price of any future notes issued from $1.50 per share
to $3.25 per share. As additional consideration for TALL agreeing to the terms, we agreed to grant TALL warrants to purchase 51,562
shares of common stock at an exercise price of $3.25 per share, for each $250,000 loaned pursuant to the terms of the amended line
of credit. Subsequently, on June 27, 2016, TALL and Silver Star attempted to unilaterally rescind the Assignment, Assumption and
Amendment to Line of Credit and Notes Agreement and the transactions undertaken therewith; however, we refused to recognize such
rescission due to the fact that we were not party to, and did not agree to the terms of, such rescission. To date, the Company
has submitted four $250,000 advance requests for the months of May 2016, June 2016, July 2016 and August 2016, for which TALL has
not provided any funds to date. The Company is currently investigating potential remedies for TALLs breach of its funding
obligations and may in the future file a complaint against TALL. On April 20, 2016,
and effective April 1, 2016, the Company entered into a First Amendment to Asset Purchase Agreement (the First Amendment),
with twenty-one separate sellers and two other parties who became sellers as a result of the First Amendment (collectively, the
Sellers) and Segundo Resources, LLC, as a Seller and as a representative of the Sellers named therein, amending the
Asset Purchase Agreement. Pursuant to the First Amendment, the parties amended the terms of the Asset Purchase Agreement to among
other things: (a) make the effective date of the Asset Purchase April 1, 2016 (including the date that the Company will be due
consideration for the production of hydrocarbons in connection with the assets to be acquired); (b) remove the requirement that
we register the primary issuance of the shares of common stock and preferred stock issuable to the Sellers pursuant to the Asset
Purchase Agreement prior to the closing of the Asset Purchase (the Closing); (c) provide for the issuance of restricted
shares of common and preferred stock to the Sellers at Closing; (d) include representations of the Sellers sufficient to enable
us to confirm that an exemption from registration exists for the issuance of the common stock and preferred stock due to be issued
at Closing; (e) require us to register the resale of the common stock shares issuable at Closing, after Closing (we are required
to file the registration statement registering such shares no later than 30 days after Closing and obtain effectiveness thereof
no later than 90 days after closing (135 days in the event the SEC reviews such registration statement)); (f) adjust the number
of shares of common and preferred stock we were allowed to have outstanding immediately prior to Closing; (g) provide for the
anticipated issuance of additional shares of common stock in connection with the debt assumption contemplated at the Closing;
(h) adjust the required timing for our appointment of three director nominees to be nominated by the Sellers at the Closing to
10 days after the Closing date; (i) require us to indemnify the Sellers against losses caused by misstatements in the registration
statement unless such losses are caused by information supplied by the Sellers, in which case the Sellers providing such information
are required to indemnify us against such losses; (j) confirm that certain recent transactions undertaken by the Company relating
to the sale of securities (as previously disclosed by the Company), are approved by the Sellers and that such transactions did
not cause any breaches of the terms of the Asset Purchase Agreement; (k) allow for certain additional issuances of common stock
from time to time pursuant to the terms of convertible securities sold by the Company prior to Closing; (l) allow the Sellers
to sell certain property in Glasscock County, Texas prior to Closing, subject to the pre-approval of such sale by the Company,
and subject to such sale proceeds being placed in escrow until the earlier of Closing (and thereafter released to the Company)
or as mutually agreed by the Company and the Seller Representative; and (m) remove certain closing conditions which have already
been completed to date from the conditions to Closing described in the Asset Purchase Agreement. In July and August 2016, RAD2 Minerals,
Ltd. (RAD2), which is one of the Sellers, and controlled by Richard Azar, who will become the Companys largest
stockholder and will be appointed as Executive Chairman following the closing of the Acquisition, advanced the Company an aggregate
of $350,000. This advance does not accrue interest and has no stated maturity date. The Company anticipates repaying the amounts
advanced by RAD2 at the closing of the Acquisition. In August 2016, two other Sellers
advanced the Company an aggregate of $200,000 ($100,000 each). These advances do not accrue interest and have no stated maturity
date. The Company anticipates repaying the amounts advanced by the two Sellers following the closing of the Acquisition and after
completion of the transactions contemplated by the Preferred Stock Purchase Agreement. In addition to the transactions noted
above, Lucas is currently discussing potential financing transactions in order to fulfill our current capital requirements as well
as our planned asset acquisition, which we believe, if finalized and completed, will ensure the future viability of the Company.
However, due to our current capital structure and the nature of oil and gas interests, i.e., that rates of production generally
decline over time as oil and gas reserves are depleted, if we are unable to obtain the necessary financing to finalize the asset
purchase or drill additional wells and develop our proved undeveloped reserves (PUDs); coupled with the continued substantial drop
in commodity prices over the last twelve months, we believe that our revenues will continue to decline over time. Therefore, we
may be forced to scale back our business plan, sell assets to satisfy outstanding debts or take other remedial steps which may
include seeking bankruptcy protection. The realization of
the Companys assets and satisfaction of its liabilities is contingent on the completion of the Asset Purchase Agreement.
The Company anticipates that it will need approximately $15.0 million to execute its current business plan and is currently in
the later stages of seeking shareholder approval and closing of the Asset Purchase Agreement. In the event that the Company is
unable to complete the Asset Purchase Agreement, and is otherwise unable to replace such financing on a timely basis, it would
materially affect the Companys ability to continue as a going concern. If closing on the Asset Purchase Agreement is not
completed, among other things, the Company expects that it would incur additional impairment of its oil and gas properties of
approximately $12.0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develop its oil and gas properties to attain profitable operations.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SUMMARY OF SIGNIFICANT ACCOUNTING POLICIES</t>
  </si>
  <si>
    <t>Accounting Policies [Abstract]</t>
  </si>
  <si>
    <t>NOTE 3  SUMMARY OF SIGNIFICANT ACCOUNTING
POLICIES The Company has provided a discussion
of significant accounting policies, estimates and judgments in its 2016 Annual Report. There have been no changes to the Companys
significant accounting policies since March 31, 2016.</t>
  </si>
  <si>
    <t>PROPERTY AND EQUIPMENT</t>
  </si>
  <si>
    <t>Property and Equipment</t>
  </si>
  <si>
    <t>NOTE
4  PROPERTY AND EQUIPMENT Oil
and Gas Properties 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26.46 per barrel of oil equivalent
(Boe) for the three months ended June 30, 2016, and was $31.95 per Boe for the three months ended June 30, 2015. 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June 30, 2016, no impairment of oil and gas properties was indicated. All
of Lucass oil and gas properties are located in the United States. Below are the components of Lucass oil and gas
properties recorded at:
June
30, March
31,
2016 2016
Proved
leasehold costs $ 10,266,550 $ 10,266,551
Costs
of wells and development 37,537,092 37,534,624
Capitalized
asset retirement costs 717,337 717,337
Total
oil and gas properties 48,520,979 48,518,512
Accumulated
depreciation, depletion and impairment (34,512,129 ) (34,416,407 )
Net
capitalized costs $ 14,008,850 $ 14,102,105 Office
Lease In
June 2016, we moved our corporate headquarters from Suite 780 to Suite 860 at our same physical address location of 450 Gears
Road, Houston, Texas 77067. The new office space is approximately 4,400 square feet and has a base monthly rent of approximately
$7,700 for the first year and approximately $7,900, $8,000, $8,200 and $8,400 for subsequent years. We also paid an $8,400 deposit
and received proceeds from our prior security deposit of $5,000.</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retirement
of oil and gas property and equipment for the three-month period ended June 30, 2016. Lucas does not have short-term asset retirement
obligations as of June 30, 2016.
Carrying amount at beginning of period - March 31, 2016 $ 1,179,170
Accretion 27,664
Carrying amount at end of period - June 30, 2016 $ 1,206,834 </t>
  </si>
  <si>
    <t>NOTES PAYABLE, DEBENTURE</t>
  </si>
  <si>
    <t>Debt Disclosure [Abstract]</t>
  </si>
  <si>
    <t xml:space="preserve">NOTE 8  STOCKHOLDERS EQUITY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and effective upon such conversion in order to comply with the
terms of the Asset Purchase Agreement that no shares of Series A Convertible Preferred Stock are outstanding at the closing. As
of June 30, 2016, we have no preferred stock issued or outstanding. Common Stock The following summarizes Lucass
common stock activity during the three-month period ended June 30, 2016:
Common Shares
Amount Per Issued and
Balance at March 31, 2016 1,605,224
Conversion of Debt $ 159,780 $ 1.50 106,520
Preferred Stock Series A Conversion 773,900 38.70 20,000
Share-Based Compensation 23,572 3.08 7,653
Balance at June 30, 2016 1,739,397 (a)
See Note 10  Share-Based
Compensation for information on common stock activity related to Share-Based Compensation, including shares granted to
the board of directors, officers, employees and consultants. Warrants During the three months ended June
30, 2016, warrants to purchase 1,384,616 shares of common stock were granted in connection with our sale of the debenture noted
in Note 6  Note Payables, Debenture, above. We also granted warrants to purchase 124,285 shares of common
stock in connection with the HFT Convertible Promissory Notes (see Note 6  Note Payables, Debenture, above).
No warrants were exercised, expired or cancelled during the three months ended June 30, 2016. However,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from $15.56 per share as of March 31, 2016
to $9.75 per share as of June 30, 2016, in connection with our issuance of common stock and convertible securities for consideration
less than the then exercise price of the warrants during the period. As of June 30, 2016, the fair value of the derivative liability
associated with the 66,668 warrants was $182,333 compared to $126,960 at March 31, 2016. Therefore, the $55,373 change in the derivative
liability fair value was recorded as other expense on the consolidated statement of operations. The Company follows
the authoritative guidance for measuring fair value of assets and liabilities in its financial statements. For further information
regarding the fair value hierarchy, refer to Note 3 of the Notes to the Consolidated Financial Statements in the Form 10-K. The following is a summary of the Companys outstanding warrants at
June 30, 2016:
Warrants Exercise Expiration Intrinsic Value
Outstanding Price ($) Date at June 30, 2016
100,422 * (1) 71.50 July 4, 2016 
41,300 (2) 57.50 October 18, 2017 
11,000 (3) 37.50 April 4, 2018 
2,000 (4) 37.50 May 31, 2018 
11,195 (5) 0.01 August 13, 2018 42,429
66,668 (6) 9.75 April 21, 2019 
1,384,616 (7) 3.25 April 6, 2023 
124,285 (8) 1.50 April 26, 2021 
1,741,486 $ 42,429 *Warrants expired on July 4, 2016 and are no longer outstanding
as of the date of this report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certain
notes in April 2013, or which the outstanding principal and interest was paid in full on August 16, 2013. The warrants were exercisable
on the grant date (April 4, 2013) and remain exercisable until April 4, 2018.
(4) Warrants issued in connection with the issuance of certain
notes in May 2013,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6) Warrants issued in connection with the sale of units in
the Companys unit offering in April 2014. The Warrants became exercisable on April 21, 2014 and will remain exercisable
thereafter until April 21, 2019.
(7) Warrants issued in connection with the Debenture, which
accrues a premium at a rate equal to 6.0% per annum. The warrants were exercisable on the grant date (April 6, 2016) and remain
exercisable until April 6, 2023.
(8) Warrants issued in connection with the HFT Convertible
Promissory Notes. The warrants were exercisable on the grant date (April 26, 2016) and remain exercisable until April 26, 2021. </t>
  </si>
  <si>
    <t>STOCK PURCHASE AGREEMENT</t>
  </si>
  <si>
    <t>Stock Purchase Agreement</t>
  </si>
  <si>
    <t>NOTE 7  STOCK PURCHASE AGREEMENT On April 6, 2016, we entered into
a Stock Purchase Agreement with the same accredited institutional investor (noted above in Note 6  Notes Payable,
Debenture), pursuant to which we agreed, subject to certain conditions, to sell 527 shares of Series C redeemable convertible
preferred stock (the Series C Preferred Stock)(with a face value of $5.26 million) at a 5% original issue discount,
convertible into 1,618,462 shares of common stock at a conversion price of $3.25 per share, and a warrant to purchase 1,111,112
shares of common stock at an exercise price of $4.50 per share (the Second Warrant). Under the terms of the Stock
Purchase Agreement, the Second Warrant and 53 shares of Series C Preferred Stock will be sold and issued for $500,000 after the
Acquisition (as defined and described in Note 2  Liquidity and Going Concern Considerations) closes, and,
assuming the Acquisition closes, the remaining 474 shares of Series C Preferred Stock will be sold and issued for $4.5 million
immediately after approval by our stockholders for NYSE MKT purposes, of the issuance of shares of common stock issuable upon conversion/exercise
thereof, which the Company is seeking at its special meeting of stockholders to be held on August 23, 2016, and at such time as
there is an effective registration statement in place covering the shares of common stock issuable upon conversion of the Series
C Preferred Stock and exercise of the Second Warrant.</t>
  </si>
  <si>
    <t>STOCKHOLDERS' EQUITY</t>
  </si>
  <si>
    <t>Equity [Abstract]</t>
  </si>
  <si>
    <t>NOTE 8  STOCKHOLDERS EQUITY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and effective upon such conversion in order to comply with the
terms of the Asset Purchase Agreement that no shares of Series A Convertible Preferred Stock are outstanding at the closing. As
of June 30, 2016, we have no Preferred Stock issued or outstanding. Common Stock The following summarizes Lucass
common stock activity during the three-month period ended June 30, 2016:
Common Shares
Amount Per Issued and
Balance at March 31, 2016 1,605,224
Conversion of Debt $ 159,780 $ 1.50 106,520
Preferred Stock Series A Conversion 773,900 38.70 20,000
Share-Based Compensation 23,572 3.08 7,653
Balance at June 30, 2016 1,739,397 (a)
See Note 10  Share-Based
Compensation for information on common stock activity related to Share-Based Compensation, including shares granted to
the board of directors, officers, employees and consultants. Warrants During the three months ended June
30, 2016, warrants to purchase 1,384,616 shares of common stock were granted in connection with our sale of the debenture noted
in Note 6  Note Payables, Debenture, above. We also granted warrants to purchase 124,285 shares of common
stock in connection with the HFT Convertible Promissory Notes (see Note 6  Note Payables, Debenture, above).
No warrants were exercised, expired or cancelled during the three months ended June 30, 2016. However,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from $15.56 per share as of March 31, 2016
to $9.75 per share as of June 30, 2016, in connection with our issuance of common stock and convertible securities for consideration
less than the then exercise price of the warrants during the period. As of June 30, 2016, the fair value of the derivative liability
associated with the 66,668 warrants was $182,333 compared to $126,960 at March 31, 2016. Therefore, the $55,373 change in the derivative
liability fair value was recorded as other expense on the consolidated statement of operations. The Company follows the authoritative
guidance for measuring fair value of assets and liabilities in its financial statements. For further information regarding the
fair value hierarchy, refer to Note 3 of the Notes to the Consolidated Financial Statements in the Form 10-K. The following is a summary of the Companys outstanding warrants at
June 30, 2016:
Warrants Exercise Expiration Intrinsic Value
Outstanding Price ($) Date at June 30, 2016
100,422 * (1) 71.50 July 4, 2016 
41,300 (2) 57.50 October 18, 2017 
11,000 (3) 37.50 April 4, 2018 
2,000 (4) 37.50 May 31, 2018 
11,195 (5) 0.01 August 13, 2018 42,429
66,668 (6) 9.75 April 21, 2019 
1,384,616 (7) 3.25 April 6, 2023 
124,285 (8) 1.50 April 26, 2021 
1,741,486 $ 42,429 *Warrants expired on July 4, 2016 and are no longer outstanding
as of the date of this report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certain
notes in April 2013, or which the outstanding principal and interest was paid in full on August 16, 2013. The warrants were exercisable
on the grant date (April 4, 2013) and remain exercisable until April 4, 2018.
(4) Warrants issued in connection with the issuance of certain
notes in May 2013,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6) Warrants issued in connection with the sale of units in
the Companys unit offering in April 2014. The Warrants became exercisable on April 21, 2014 and will remain exercisable
thereafter until April 21, 2019.
(7) Warrants issued in connection with the Debenture, which
accrues a premium at a rate equal to 6.0% per annum. The warrants were exercisable on the grant date (April 6, 2016) and remain
exercisable until April 6, 2023.
(8) Warrants issued in connection with the HFT Convertible
Promissory Notes. The warrants were exercisable on the grant date (April 26, 2016) and remain exercisable until April 26, 2021.</t>
  </si>
  <si>
    <t>INCOME TAXES</t>
  </si>
  <si>
    <t>Income Tax Disclosure [Abstract]</t>
  </si>
  <si>
    <t>NOTE 9  INCOME TAXES The Company has estimated that
its effective tax rate for U.S. purposes will be zero for the 2017 fiscal year and consequently, recorded no provision or benefit
for income taxes for the three months ended June 30, 2016.</t>
  </si>
  <si>
    <t>SHARE-BASED COMPENSATION</t>
  </si>
  <si>
    <t>Disclosure of Compensation Related Costs, Share-based Payments [Abstract]</t>
  </si>
  <si>
    <t>NOTE 10  SHARE-BASED COMPENSATION Lucas measures the cost of employee
services received in exchange for an award of equity instruments based on the grant-date fair value of the award over the vesting
period. Common Stock Lucas issued 7,653 shares of its
common stock with an aggregate grant date fair value of $23,572 during the three-month period ended June 30, 2016, which were valued
based on the trading value of Lucass common stock on the date of grant. Also, on June 30, 2016, the Company agreed to award
an additional 6,285 shares of its common stock with an aggregate grant fair value of $23,882, which were valued based on the trading
value of Lucass common stock on the date of grant. Those common stock awards had yet to be physically issued as of June
30, 2016, and therefore, were recognized as accrued common stock payable on the balance sheet. The shares were awarded according
to the employment agreement with an officer and as additional compensation for other managerial personnel. Stock Options As of June 30, 2016, the
Company had 22,920 stock options outstanding with a weighted average exercise price of $33.96 and as of June 30, 2015, the Company
24,920 stock options outstanding with a weighted average exercise price of $33.80. Of the Companys
outstanding options, no options expired, were exercised or forfeited during the three months ended June 30, 2016. Additionally,
no stock options were granted during the three months ended June 30, 2016. Compensation expense related to stock options during
the three-month periods ended June 30, 2016 was $4,816. Options outstanding and
exercisable at June 30, 2016 and June 30, 2015 had no intrinsic value, respectively. The intrinsic value is based upon the difference
between the market price of Lucass common stock on the date of exercise and the grant price of the stock options. The following tabulation
summarizes the remaining terms of the options outstanding:
Exercise Remaining Options Options
Price ($) Life (Yrs.) Outstanding Exercisable
24.50 0.5 3,000 3,000
40.75 1.3 4,000 3,000
43.50 1.3 6,000 6,000
40.25 1.5 2,000 2,000
39.50 1.3 2,000 2,000
5.50 1.7 4,000 4,000
51.75 4.3 1,920 1,920
Total 22,920 21,920 As of June 30, 2016,
total unrecognized stock-based compensation expense related to all non-vested stock options was $25,688, which is being recognized
over a remaining weighted average period of approximately 1.2 years. In prior periods, the shareholders
of the Company approved the Companys 2014 (as amended),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are 81,190 shares available for issuance under the Plans as of June 30, 2016.</t>
  </si>
  <si>
    <t>COMMITMENTS AND CONTINGENCIES</t>
  </si>
  <si>
    <t>Commitments and Contingencies Disclosure [Abstract]</t>
  </si>
  <si>
    <t>NOTE 11  COMMITMENTS AND CONTINGENCIES Office Lease. Legal Proceedings</t>
  </si>
  <si>
    <t>SUPPLEMENTAL CASH FLOW INFORMATION</t>
  </si>
  <si>
    <t>Supplemental Cash Flow Elements [Abstract]</t>
  </si>
  <si>
    <t xml:space="preserve">NOTE 12  SUPPLEMENTAL CASH FLOW
INFORMATION Net cash paid for interest and income taxes
was as follows for the three-month periods ended June 30, 2016 and 2015:
Three Months Ended June 30,
2016 2015
Interest $ 3,538 $ 73,465
Income taxes  
Non-cash investing and financing activities
for the three-month periods ended June 30, 2016 and 2015 included the following:
Three Months Ended June 30,
2016 2015
Reduction in Accounts Payable for
Payments Made on Previously Accrued Capital Expenditures $ 41,979 $ 610,627
Discounts on Debenture and Convertible Note $ 601,750 $ 
Conversion of Convertible Notes in Common Stock $ 159,780 $ 
Conversion of Preferred Stock to Common Stock $ 733,900 $ 
Extinguishment of Note Payable in Exchange of Common Stock $  $ 212,764
Extinguishment of Note Payable in Exchange of Certain Oil and Gas Properties $  $ 387,236 </t>
  </si>
  <si>
    <t>SUBSEQUENT EVENTS</t>
  </si>
  <si>
    <t>Subsequent Events [Abstract]</t>
  </si>
  <si>
    <t>NOTE 13  SUBSEQUENT EVENTS In July and August 2016,
RAD2 Minerals, Ltd. (RAD2), which is one of the Sellers, and controlled by Richard Azar, who will become the Companys
largest stockholder and will be appointed as Executive Chairman following the closing of the Acquisition, advanced the Company
an aggregate of $350,000. This advance does not accrue interest and has no stated maturity date. The Company anticipates repaying
the amounts advanced by RAD2 at the closing of the Acquisition. In August 2016, two other
Sellers advanced the Company an aggregate of $200,000 ($100,000 each). These advances do not accrue interest and have no stated
maturity date. The Company anticipates repaying the amounts advanced by the two Sellers following the closing of the Acquisition
and after completion of the transactions contemplated by the Preferred Stock Purchase Agreement.</t>
  </si>
  <si>
    <t>PROPERTY AND EQUIPMENT (Tables)</t>
  </si>
  <si>
    <t>Schedule of oil and natural gas properties</t>
  </si>
  <si>
    <t xml:space="preserve">All of Lucass oil and gas properties are located
in the United States. Below are the components of Lucass oil and gas properties recorded at:
June 30, March 31,
2016 2016
Proved leasehold costs $ 10,266,550 $ 10,266,551
Costs of wells and development 37,537,092 37,534,624
Capitalized asset retirement costs 717,337 717,337
Total oil and gas properties 48,520,979 48,518,512
Accumulated depreciation, depletion and impairment (34,512,129 ) (34,416,407 )
Net capitalized costs $ 14,008,850 $ 14,102,105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three-month period ended June 30, 2016. Lucas does not have short-term asset retirement
obligations as of June 30, 2016.
Carrying amount at beginning of period - March 31, 2016 $ 1,179,170
Accretion 27,664
Carrying amount at end of period - June 30, 2016 $ 1,206,834 </t>
  </si>
  <si>
    <t>STOCKHOLDERS' EQUITY (Tables)</t>
  </si>
  <si>
    <t>Schedule of common stock activity</t>
  </si>
  <si>
    <t>The following summarizes Lucass
common stock activity during the three-month period ended June 30, 2016:
Common Shares
Amount Per Issued and
Balance at March 31, 2016 1,605,224
Conversion of Debt $ 159,780 $ 1.50 106,520
Preferred Stock Series A Conversion 773,900 38.70 20,000
Share-Based Compensation 23,572 3.08 7,653
Balance at June 30, 2016 1,739,397 (a)</t>
  </si>
  <si>
    <t>Schedule of outstanding warrants</t>
  </si>
  <si>
    <t>The following is a summary of the Companys outstanding warrants at
June 30, 2016:
Warrants Exercise Expiration Intrinsic Value
Outstanding Price ($) Date at June 30, 2016
100,422 * (1) 71.50 July 4, 2016 
41,300 (2) 57.50 October 18, 2017 
11,000 (3) 37.50 April 4, 2018 
2,000 (4) 37.50 May 31, 2018 
11,195 (5) 0.01 August 13, 2018 42,429
66,668 (6) 9.75 April 21, 2019 
1,384,616 (7) 3.25 April 6, 2023 
124,285 (8) 1.50 April 26, 2021 
1,741,486 $ 42,429 *Warrants expired on July 4, 2016 and are no longer outstanding
as of the date of this report
(1) Series B Warrants issued in connection with the sale of
units in the Companys unit offering in December 2010. The Series B Warrants became exercisable on July 4, 2011 and will
remain exercisable thereafter until July 4, 2016.
(2) Warrants issued in connection with the sale of units in
the Companys unit offering in April 2012. The warrants became exercisable on October 18, 2012, and will remain exercisable
thereafter until October 18, 2017.
(3) Warrants issued in connection with the issuance of certain
notes in April 2013, or which the outstanding principal and interest was paid in full on August 16, 2013. The warrants were exercisable
on the grant date (April 4, 2013) and remain exercisable until April 4, 2018.
(4) Warrants issued in connection with the issuance of certain
notes in May 2013, for which the outstanding principal and interest was paid in full on August 16, 2013. The warrants were exercisable
on the grant date (May 31, 2013) and remain exercisable until May 31, 2018.
(5) 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
(6) Warrants issued in connection with the sale of units in
the Companys unit offering in April 2014. The Warrants became exercisable on April 21, 2014 and will remain exercisable
thereafter until April 21, 2019.
(7) Warrants issued in connection with the Debenture, which
accrues a premium at a rate equal to 6.0% per annum. The warrants were exercisable on the grant date (April 6, 2016) and remain
exercisable until April 6, 2023.
(8) Warrants issued in connection with the HFT Convertible
Promissory Notes. The warrants were exercisable on the grant date (April 26, 2016) and remain exercisable until April 26, 2021.</t>
  </si>
  <si>
    <t>SHARE-BASED COMPENSATION (Tables)</t>
  </si>
  <si>
    <t>Schedule of options outstanding</t>
  </si>
  <si>
    <t xml:space="preserve">The following tabulation
summarizes the remaining terms of the options outstanding:
Exercise Remaining Options Options
Price ($) Life (Yrs.) Outstanding Exercisable
24.50 0.5 3,000 3,000
40.75 1.3 4,000 3,000
43.50 1.3 6,000 6,000
40.25 1.5 2,000 2,000
39.50 1.3 2,000 2,000
5.50 1.7 4,000 4,000
51.75 4.3 1,920 1,920
Total 22,920 21,920 </t>
  </si>
  <si>
    <t>SUPPLEMENTAL CASH FLOW INFORMATION (Tables)</t>
  </si>
  <si>
    <t>Schedule of supplemental cash flow information</t>
  </si>
  <si>
    <t xml:space="preserve">Net cash paid for interest and income taxes
was as follows for the three-month periods ended June 30, 2016 and 2015:
Three Months Ended June 30,
2016 2015
Interest $ 3,538 $ 73,465
Income taxes  
Non-cash investing and financing
activities for the three-month periods ended June 30, 2016 and 2015 included the following:
Three Months Ended June 30,
2016 2015
Reduction in Accounts Payable for
Payments Made on Previously Accrued Capital Expenditures $ 41,979 $ 610,627
Discounts on Debenture and Convertible Note $ 601,750 $ 
Conversion of Convertible Notes in Common Stock $ 159,780 $ 
Conversion of Preferred Stock to Common Stock $ 733,900 $ 
Extinguishment of Note Payable in Exchange of Common Stock $  $ 212,764
Extinguishment of Note Payable in Exchange of Certain Oil and Gas Properties $  $ 387,236 </t>
  </si>
  <si>
    <t>GENERAL (Details Narrative)</t>
  </si>
  <si>
    <t>Jul. 15, 2015</t>
  </si>
  <si>
    <t>Description of reverse stock split</t>
  </si>
  <si>
    <t>1-for-25 reverse stock split of all of the outstanding
shares of the Companys common stock which was effective on July 15, 2015.</t>
  </si>
  <si>
    <t>Reverse stock split ratio</t>
  </si>
  <si>
    <t>LIQUIDITY AND GOING CONCERN CONSIDERATIONS (Details Narrative)</t>
  </si>
  <si>
    <t>Apr. 25, 2016USD ($)$ / sharesshares</t>
  </si>
  <si>
    <t>Apr. 06, 2016USD ($)$ / sharesshares</t>
  </si>
  <si>
    <t>Mar. 28, 2016USD ($)$ / sharesshares</t>
  </si>
  <si>
    <t>Dec. 30, 2015USD ($)N</t>
  </si>
  <si>
    <t>Dec. 30, 2015USD ($)shares</t>
  </si>
  <si>
    <t>Jun. 30, 2016USD ($)$ / sharesshares</t>
  </si>
  <si>
    <t>Jun. 30, 2016USD ($)$ / shares</t>
  </si>
  <si>
    <t>Aug. 11, 2016USD ($)</t>
  </si>
  <si>
    <t>Apr. 30, 2016USD ($)</t>
  </si>
  <si>
    <t>Apr. 11, 2016USD ($)$ / sharesshares</t>
  </si>
  <si>
    <t>Mar. 31, 2016USD ($)</t>
  </si>
  <si>
    <t>Aug. 30, 2015USD ($)$ / shares</t>
  </si>
  <si>
    <t>Current liabilities</t>
  </si>
  <si>
    <t>Current assets</t>
  </si>
  <si>
    <t>Working capital deficit</t>
  </si>
  <si>
    <t>Change in working capital deficit</t>
  </si>
  <si>
    <t>Proceeds from convertible notes</t>
  </si>
  <si>
    <t>Cash needed for business plan</t>
  </si>
  <si>
    <t>Expected impairment upon failure to close agreement</t>
  </si>
  <si>
    <t>RAD2 Minerals [Member] | Subsequent Event [Member]</t>
  </si>
  <si>
    <t>Advances</t>
  </si>
  <si>
    <t>Seller 1 [Member] | Subsequent Event [Member]</t>
  </si>
  <si>
    <t>Seller 2 [Member] | Subsequent Event [Member]</t>
  </si>
  <si>
    <t>Purchase Agreement [Member] | 21 Different Entities &amp; Individuals [Member] | Mid-Continent Region [Member]</t>
  </si>
  <si>
    <t>Commercial bank debt assumed in acquisition</t>
  </si>
  <si>
    <t>Cash paid for acquisition</t>
  </si>
  <si>
    <t>Expected legal and other acquisition costs</t>
  </si>
  <si>
    <t>Number of acreage blocks | N</t>
  </si>
  <si>
    <t>Purchase Agreement [Member] | Canaccord Genuity Corporation [Member]</t>
  </si>
  <si>
    <t>Professional fees</t>
  </si>
  <si>
    <t>Asset Purchase Agreement [Member] | 21 Different Entities &amp; Individuals [Member] | Mid-Continent Region [Member] | Preferred Stock [Member]</t>
  </si>
  <si>
    <t>Number of shares issued in acquisition | shares</t>
  </si>
  <si>
    <t>Asset Purchase Agreement [Member] | 21 Different Entities &amp; Individuals [Member] | Mid-Continent Region [Member] | Common Stock [Member]</t>
  </si>
  <si>
    <t>Securities Purchase Agreement [Member] | Institutional Investors [Member] | 6% Series C Redeemable Convertible Preferred Stock [Member]</t>
  </si>
  <si>
    <t>Shares of common stock issued on conversion | shares</t>
  </si>
  <si>
    <t>Stock conversion price (in dollars per share) | $ / shares</t>
  </si>
  <si>
    <t>Original issue discount</t>
  </si>
  <si>
    <t>5.00%</t>
  </si>
  <si>
    <t>Debt instrument face amount</t>
  </si>
  <si>
    <t>Value of preferred stock issued</t>
  </si>
  <si>
    <t>Value of shares to be issued</t>
  </si>
  <si>
    <t>Proceeds of shares to be issued</t>
  </si>
  <si>
    <t>Securities Purchase Agreement [Member] | Institutional Investors [Member] | Second Warrant [Member] | 6% Series C Redeemable Convertible Preferred Stock [Member]</t>
  </si>
  <si>
    <t>Warrant exercise price (in dollars per share) | $ / shares</t>
  </si>
  <si>
    <t>Shares of common stock called by warrants | shares</t>
  </si>
  <si>
    <t>Convertible Promissory Notes [Member] | Non-Revolving Line of Credit Agreement [Member] | Rockwell Capital Partners [Member]</t>
  </si>
  <si>
    <t>Value of debt converted to common stock</t>
  </si>
  <si>
    <t>Conversion price (in dollars per share) | $ / shares</t>
  </si>
  <si>
    <t>Redeemable Convertible Subordinated Debenture [Member] | Institutional Investors [Member] | First Warrant [Member]</t>
  </si>
  <si>
    <t>Value of warrant</t>
  </si>
  <si>
    <t>Redeemable Convertible Subordinated Debenture [Member] | Securities Purchase Agreement [Member] | Institutional Investors [Member]</t>
  </si>
  <si>
    <t>Notes payable</t>
  </si>
  <si>
    <t>Proceeds from issuance of debt</t>
  </si>
  <si>
    <t>Non-Revolving Line of Credit Agreement [Member] | Convertible Promissory Notes [Member]</t>
  </si>
  <si>
    <t>Line of credit monthly advance limit</t>
  </si>
  <si>
    <t>Line of credit</t>
  </si>
  <si>
    <t>Non-Revolving Line of Credit Agreement [Member] | Convertible Promissory Notes [Member] | Rockwell Capital Partners [Member]</t>
  </si>
  <si>
    <t>Non-Revolving Line of Credit Agreement [Member] | Convertible Promissory Notes [Member] | Silver Star And Rockwell Capital Partners [Member]</t>
  </si>
  <si>
    <t>Non-Revolving Line of Credit Agreement [Member] | Convertible Promissory Notes [Member] | Assignment Agreement [Member] | Target Alliance London Limited [Member]</t>
  </si>
  <si>
    <t>Non-Revolving Line of Credit Agreement [Member] | Convertible Promissory Notes [Member] | Assignment, Assumption and Amendment to Line of Credit and Notes Agreement [Member] | Target Alliance London Limited [Member]</t>
  </si>
  <si>
    <t>PROPERTY AND EQUIPMENT (Details Narrative)</t>
  </si>
  <si>
    <t>Jun. 30, 2016USD ($)a$ / Boe</t>
  </si>
  <si>
    <t>Jun. 30, 2015$ / Boe</t>
  </si>
  <si>
    <t>Amortization expense, per equivalent physical unit of production, per barrel of oil | $ / Boe</t>
  </si>
  <si>
    <t>450 Gears Road, Suite 860, Houston [Member]</t>
  </si>
  <si>
    <t>Rent payable Year 1</t>
  </si>
  <si>
    <t>Rent payable Year 2</t>
  </si>
  <si>
    <t>Rent payable Year 3</t>
  </si>
  <si>
    <t>Rent payable Year 4</t>
  </si>
  <si>
    <t>Rent payable year 5</t>
  </si>
  <si>
    <t>Security deposit</t>
  </si>
  <si>
    <t>Area of land | a</t>
  </si>
  <si>
    <t>Proceeds from security deposits</t>
  </si>
  <si>
    <t>PROPERTY AND EQUIPMENT (Details) - USD ($)</t>
  </si>
  <si>
    <t>Components of oil and gas properties recorded at cost</t>
  </si>
  <si>
    <t>Proved leasehold costs</t>
  </si>
  <si>
    <t>Costs of wells and development</t>
  </si>
  <si>
    <t>Capitalized asset retirement costs</t>
  </si>
  <si>
    <t>Total oil &amp; gas properties</t>
  </si>
  <si>
    <t>Accumulated depreciation, depletion, and impairment</t>
  </si>
  <si>
    <t>Net Capitalized Costs</t>
  </si>
  <si>
    <t>ASSET RETIREMENT OBLIGATIONS (Details)</t>
  </si>
  <si>
    <t>Jun. 30, 2016USD ($)</t>
  </si>
  <si>
    <t>Reconciliation of carrying amounts of asset retirement obligations</t>
  </si>
  <si>
    <t>Carrying amount at beginning of year</t>
  </si>
  <si>
    <t>Accretion</t>
  </si>
  <si>
    <t>Carrying amount at end of year</t>
  </si>
  <si>
    <t>NOTES PAYABLE, DEBENTURE (Details Narrative) - USD ($)</t>
  </si>
  <si>
    <t>Apr. 26, 2016</t>
  </si>
  <si>
    <t>Apr. 06, 2016</t>
  </si>
  <si>
    <t>Mar. 29, 2016</t>
  </si>
  <si>
    <t>Mar. 28, 2016</t>
  </si>
  <si>
    <t>Jun. 27, 2016</t>
  </si>
  <si>
    <t>Aug. 30, 2015</t>
  </si>
  <si>
    <t>Aug. 13, 2013</t>
  </si>
  <si>
    <t>Amortization of debt discount</t>
  </si>
  <si>
    <t>Letter Loan - Ms. Rogers [Member]</t>
  </si>
  <si>
    <t>Debt maturity date</t>
  </si>
  <si>
    <t>Oct. 31,
		2016</t>
  </si>
  <si>
    <t>Payments in lieu of interest</t>
  </si>
  <si>
    <t>Fees and waiver</t>
  </si>
  <si>
    <t>Convertible Promissory Notes [Member] | Non-Revolving Line of Credit Agreement [Member]</t>
  </si>
  <si>
    <t>Debt instrument beneficial conversion feature amount</t>
  </si>
  <si>
    <t>Conversion price (in dollars per share)</t>
  </si>
  <si>
    <t>Shares of common stock issued on conversion</t>
  </si>
  <si>
    <t>Convertible Promissory Notes [Member] | Non-Revolving Line of Credit Agreement [Member] | TALL and Rockwell Capital Partners [Member]</t>
  </si>
  <si>
    <t>Debt discount</t>
  </si>
  <si>
    <t>Accrued interest</t>
  </si>
  <si>
    <t>6% Convertible Promissory Notes [Member] | HFT Enterprises, LLC [Member] | Convertible Promissory Note Purchase Agreement [Member]</t>
  </si>
  <si>
    <t>Convertible notes payable</t>
  </si>
  <si>
    <t>Notes interest rate</t>
  </si>
  <si>
    <t>6.00%</t>
  </si>
  <si>
    <t>Notes interest rate after default</t>
  </si>
  <si>
    <t>15.00%</t>
  </si>
  <si>
    <t>Description of debt conversion</t>
  </si>
  <si>
    <t>Total number of shares of common stock issuable upon conversion of the
convertible notes cannot exceed 19.9% of our outstanding shares of common stock on March 29, 2016.</t>
  </si>
  <si>
    <t>Percentage of outstanding common stock after conversion of debt</t>
  </si>
  <si>
    <t>19.90%</t>
  </si>
  <si>
    <t>6% Convertible Promissory Notes [Member] | Mrs. Debra Herman Member] | Convertible Promissory Note Purchase Agreement [Member]</t>
  </si>
  <si>
    <t>Shares of common stock called by warrants</t>
  </si>
  <si>
    <t>15% Dreeben Note [Member] | Mr. Alan Dreeben [Member] | Convertible Promissory Note Purchase Agreement [Member]</t>
  </si>
  <si>
    <t>Jun. 28,
		2016</t>
  </si>
  <si>
    <t>Shares of common stock issued for debt</t>
  </si>
  <si>
    <t>Value of common stock issued for debt</t>
  </si>
  <si>
    <t>Share price</t>
  </si>
  <si>
    <t>15% Dreeben Note [Member] | Mr. Alan Dreeben [Member] | Amended Convertible Promissory Note Purchase Agreement [Member]</t>
  </si>
  <si>
    <t>Redeemable Convertible Subordinated Debenture [Member] | Institutional Investors [Member] | Securities Purchase Agreement [Member]</t>
  </si>
  <si>
    <t>Purchase debt - original issue discount</t>
  </si>
  <si>
    <t>STOCK PURCHASE AGREEMENT (Details Narrative) - USD ($)</t>
  </si>
  <si>
    <t>Securities Purchase Agreement [Member] | 6% Series C Redeemable Convertible Preferred Stock [Member] | Shares Tranche 1 [Member]</t>
  </si>
  <si>
    <t>Shares in purchase agreement</t>
  </si>
  <si>
    <t>Securities Purchase Agreement [Member] | 6% Series C Redeemable Convertible Preferred Stock [Member] | Shares Tranche 2 [Member]</t>
  </si>
  <si>
    <t>Securities Purchase Agreement [Member] | 6% Series C Redeemable Convertible Preferred Stock [Member] | Institutional Investors [Member]</t>
  </si>
  <si>
    <t>Stock conversion price (in dollars per share)</t>
  </si>
  <si>
    <t>Securities Purchase Agreement [Member] | 6% Series C Redeemable Convertible Preferred Stock [Member] | Institutional Investors [Member] | Second Warrant [Member]</t>
  </si>
  <si>
    <t>Warrant exercise price (in dollars per share)</t>
  </si>
  <si>
    <t>STOCKHOLDERS' EQUITY (Details Narrative)</t>
  </si>
  <si>
    <t>Apr. 19, 2016USD ($)shares</t>
  </si>
  <si>
    <t>Apr. 26, 2016shares</t>
  </si>
  <si>
    <t>Apr. 06, 2016$ / sharesshares</t>
  </si>
  <si>
    <t>Mar. 31, 2016USD ($)$ / sharesshares</t>
  </si>
  <si>
    <t>Conversion inducement | $</t>
  </si>
  <si>
    <t>Derivative Liability | $</t>
  </si>
  <si>
    <t>Institutional Investors [Member] | Warrants Issued in 2014 [Member]</t>
  </si>
  <si>
    <t>Preferred stock conversion ratio</t>
  </si>
  <si>
    <t>Series A Convertible Preferred Stock [Member]</t>
  </si>
  <si>
    <t>Shares converted</t>
  </si>
  <si>
    <t>Common Stock [Member]</t>
  </si>
  <si>
    <t>Conversion ratio</t>
  </si>
  <si>
    <t>STOCKHOLDERS' EQUITY (Details)</t>
  </si>
  <si>
    <t>Common stock activity</t>
  </si>
  <si>
    <t>Beginning balance, issued</t>
  </si>
  <si>
    <t>Beginning balance, outstanding</t>
  </si>
  <si>
    <t>Conversion of Debt, shares</t>
  </si>
  <si>
    <t>Conversion of Debt, value | $</t>
  </si>
  <si>
    <t>[1]</t>
  </si>
  <si>
    <t>Conversion of Debt, per share | $ / shares</t>
  </si>
  <si>
    <t>Preferred Stock Series A Converison, shares</t>
  </si>
  <si>
    <t>Preferred Stock Series A Converison, value | $</t>
  </si>
  <si>
    <t>Preferred Stock Series A Conversion, per share | $ / shares</t>
  </si>
  <si>
    <t>Share-Based Compensation, shares</t>
  </si>
  <si>
    <t>Share-Based Compensation, value | $</t>
  </si>
  <si>
    <t>Share-Based Compensation, per share | $ / shares</t>
  </si>
  <si>
    <t>Ending balance, issued</t>
  </si>
  <si>
    <t>Ending balance, outstanding</t>
  </si>
  <si>
    <t>Net proceeds or fair market value on grant date, as applicable.</t>
  </si>
  <si>
    <t>STOCKHOLDERS' EQUITY (Details 1)</t>
  </si>
  <si>
    <t>Warrants outstanding</t>
  </si>
  <si>
    <t>Warrant intrinsic value | $</t>
  </si>
  <si>
    <t>Warrants - Exercise Price 71.50 [Member]</t>
  </si>
  <si>
    <t>[1],[2]</t>
  </si>
  <si>
    <t>Warrant exercise price | $ / shares</t>
  </si>
  <si>
    <t>Warrant Expiration date</t>
  </si>
  <si>
    <t>Jul. 4,
		2016</t>
  </si>
  <si>
    <t>Warrants - Exercise Price 57.50 [Member]</t>
  </si>
  <si>
    <t>[3]</t>
  </si>
  <si>
    <t>Oct. 18,
		2017</t>
  </si>
  <si>
    <t>Warrants - Exercise Price 37.50 [Member]</t>
  </si>
  <si>
    <t>[4]</t>
  </si>
  <si>
    <t>Apr. 4,
		2018</t>
  </si>
  <si>
    <t>[5]</t>
  </si>
  <si>
    <t>May 31,
		2018</t>
  </si>
  <si>
    <t>Warrants - Exercise Price 0.01 [Member]</t>
  </si>
  <si>
    <t>[6]</t>
  </si>
  <si>
    <t>Aug. 13,
		2018</t>
  </si>
  <si>
    <t>Warrants - Exercise Price 9.75 [Member]</t>
  </si>
  <si>
    <t>[7]</t>
  </si>
  <si>
    <t>Apr. 21,
		2019</t>
  </si>
  <si>
    <t>Warrants - Exercise Price 3.25 [Member]</t>
  </si>
  <si>
    <t>[8]</t>
  </si>
  <si>
    <t>Apr. 6,
		2023</t>
  </si>
  <si>
    <t>Warrants - Exercise Price 1.50 [Member]</t>
  </si>
  <si>
    <t>[9]</t>
  </si>
  <si>
    <t>Apr. 26,
		2021</t>
  </si>
  <si>
    <t>Series B Warrants issued in connection with the sale of units in the Company's unit offering in December 2010. The Series B Warrants became exercisable on July 4, 2011 and will remain exercisable thereafter until July 4, 2016.</t>
  </si>
  <si>
    <t>[2]</t>
  </si>
  <si>
    <t>Warrants expired on July 4, 2016 and are no longer outstanding as of the date of this report</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r which the outstanding principal and interest was paid in full on August 16, 2013. The warrants were exercisable on the grant date (April 4, 2013) and remain exercisable until April 4, 2018.</t>
  </si>
  <si>
    <t>Warrants issued in connection with the issuance of certain notes in May 2013, for which the outstanding principal and interest was paid in full on August 16, 2013.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Debenture, which accrues a premium at a rate equal to 6.0% per annum. The warrants were exercisable on the grant date (April 6, 2016) and remain exercisable until April 6, 2023.</t>
  </si>
  <si>
    <t>Warrants issued in connection with the HFT Convertible Promissory Notes. The warrants were exercisable on the grant date (April 26, 2016) and remain exercisable until April 26, 2021.</t>
  </si>
  <si>
    <t>INCOME TAXES (Details Narrative)</t>
  </si>
  <si>
    <t>Effective tax rate</t>
  </si>
  <si>
    <t>0.00%</t>
  </si>
  <si>
    <t>SHARE-BASED COMPENSATION (Details Narrative) - USD ($)</t>
  </si>
  <si>
    <t>Shares issued as compensation</t>
  </si>
  <si>
    <t>Value of shares issued as compensation</t>
  </si>
  <si>
    <t>Options Outstanding</t>
  </si>
  <si>
    <t>Weighted average exercise price of options</t>
  </si>
  <si>
    <t>Stock option compensation expense</t>
  </si>
  <si>
    <t>Unrecognized compensation expense - nonvested options</t>
  </si>
  <si>
    <t>Unrecognized compensation expense period</t>
  </si>
  <si>
    <t>1 year 2 months 12 days</t>
  </si>
  <si>
    <t>2014 Stock Incentive Plan [Member]</t>
  </si>
  <si>
    <t>Numbers of shares available for issuance</t>
  </si>
  <si>
    <t>Additional Shares Granted [Member]</t>
  </si>
  <si>
    <t>SHARE-BASED COMPENSATION (Details) - $ / shares</t>
  </si>
  <si>
    <t>Remaining terms of the options outstanding</t>
  </si>
  <si>
    <t>Options Exercisable</t>
  </si>
  <si>
    <t>Stock Options Exercise Price 24.50 [Member]</t>
  </si>
  <si>
    <t>Exercise price</t>
  </si>
  <si>
    <t>Remaining Life</t>
  </si>
  <si>
    <t>6 months</t>
  </si>
  <si>
    <t>Stock Options Exercise Price 40.75 [Member]</t>
  </si>
  <si>
    <t>1 year 3 months 18 days</t>
  </si>
  <si>
    <t>Stock Options Exercise Price 43.50 [Member]</t>
  </si>
  <si>
    <t>Stock Options Exercise Price 40.25 [Member]</t>
  </si>
  <si>
    <t>1 year 6 months</t>
  </si>
  <si>
    <t>Stock Options Exercise Price 39.50 [Member]</t>
  </si>
  <si>
    <t>Stock Options Exercise Price 5.50 [Member]</t>
  </si>
  <si>
    <t>1 year 8 months 12 days</t>
  </si>
  <si>
    <t>Stock Options Exercise Price 51.75 [Member]</t>
  </si>
  <si>
    <t>4 years 3 months 18 days</t>
  </si>
  <si>
    <t>COMMITMENTS AND CONTINGENCIES (Details Narrative)</t>
  </si>
  <si>
    <t>Jun. 30, 2016USD ($)ft²</t>
  </si>
  <si>
    <t>Office space - size | ft²</t>
  </si>
  <si>
    <t>Payment for security deposit</t>
  </si>
  <si>
    <t>Proceeds from security deposit returned</t>
  </si>
  <si>
    <t>Lease Year One [Member]</t>
  </si>
  <si>
    <t>Monthly base rent</t>
  </si>
  <si>
    <t>Lease Year Two [Member]</t>
  </si>
  <si>
    <t>Lease Year Three [Member]</t>
  </si>
  <si>
    <t>Lease Year Four [Member]</t>
  </si>
  <si>
    <t>Lease Year Five [Member]</t>
  </si>
  <si>
    <t>SUPPLEMENTAL CASH FLOW INFORMATION (Details) - USD ($)</t>
  </si>
  <si>
    <t>Supplemental cash flow information</t>
  </si>
  <si>
    <t>Interest</t>
  </si>
  <si>
    <t>SUPPLEMENTAL CASH FLOW INFORMATION (Details 1) - USD ($)</t>
  </si>
  <si>
    <t>Reduction in Accounts Payable for Payments Made on Previously Accrued Capital Expenditures</t>
  </si>
  <si>
    <t>Discounts on Debenture and Convertible Note</t>
  </si>
  <si>
    <t>Conversion of Convertible Notes into Common Stock</t>
  </si>
  <si>
    <t>Conversion of preferred stock to common stock</t>
  </si>
  <si>
    <t>Extinguishment of Note Payable in Exchange of Common Stock</t>
  </si>
  <si>
    <t>Extinguishment of Note Payable in Exchange of Certain Oil and Gas Properties</t>
  </si>
  <si>
    <t>SUBSEQUENT EVENTS (Details Narrative) - Subsequent Event [Member]</t>
  </si>
  <si>
    <t>RAD2 Minerals [Member]</t>
  </si>
  <si>
    <t>Subsequent Event [Line Items]</t>
  </si>
  <si>
    <t>Seller 1 [Member]</t>
  </si>
  <si>
    <t>Seller 2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739397</v>
      </c>
    </row>
    <row r="16" spans="1:3">
      <c r="A16" s="4" t="s">
        <v>26</v>
      </c>
      <c r="B16" s="5" t="s">
        <v>27</v>
      </c>
    </row>
    <row r="17" spans="1:3">
      <c r="A17" s="4" t="s">
        <v>28</v>
      </c>
      <c r="B17"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2"/>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010</v>
      </c>
      <c r="C3" s="7" t="n">
        <v>197662</v>
      </c>
    </row>
    <row r="4" spans="1:3">
      <c r="A4" s="4" t="s">
        <v>33</v>
      </c>
      <c r="B4" s="6" t="n">
        <v>165458</v>
      </c>
      <c r="C4" s="6" t="n">
        <v>93523</v>
      </c>
    </row>
    <row r="5" spans="1:3">
      <c r="A5" s="4" t="s">
        <v>34</v>
      </c>
      <c r="B5" s="6" t="n">
        <v>194997</v>
      </c>
      <c r="C5" s="6" t="n">
        <v>194997</v>
      </c>
    </row>
    <row r="6" spans="1:3">
      <c r="A6" s="4" t="s">
        <v>35</v>
      </c>
      <c r="B6" s="6" t="n">
        <v>166819</v>
      </c>
      <c r="C6" s="6" t="n">
        <v>56805</v>
      </c>
    </row>
    <row r="7" spans="1:3">
      <c r="A7" s="4" t="s">
        <v>36</v>
      </c>
      <c r="B7" s="6" t="n">
        <v>587284</v>
      </c>
      <c r="C7" s="6" t="n">
        <v>542987</v>
      </c>
    </row>
    <row r="8" spans="1:3">
      <c r="A8" s="3" t="s">
        <v>37</v>
      </c>
    </row>
    <row r="9" spans="1:3">
      <c r="A9" s="4" t="s">
        <v>38</v>
      </c>
      <c r="B9" s="6" t="n">
        <v>48520979</v>
      </c>
      <c r="C9" s="6" t="n">
        <v>48518512</v>
      </c>
    </row>
    <row r="10" spans="1:3">
      <c r="A10" s="4" t="s">
        <v>39</v>
      </c>
      <c r="B10" s="6" t="n">
        <v>425165</v>
      </c>
      <c r="C10" s="6" t="n">
        <v>420351</v>
      </c>
    </row>
    <row r="11" spans="1:3">
      <c r="A11" s="4" t="s">
        <v>40</v>
      </c>
      <c r="B11" s="6" t="n">
        <v>48946144</v>
      </c>
      <c r="C11" s="6" t="n">
        <v>48938863</v>
      </c>
    </row>
    <row r="12" spans="1:3">
      <c r="A12" s="4" t="s">
        <v>41</v>
      </c>
      <c r="B12" s="6" t="n">
        <v>-34857673</v>
      </c>
      <c r="C12" s="6" t="n">
        <v>-34748434</v>
      </c>
    </row>
    <row r="13" spans="1:3">
      <c r="A13" s="4" t="s">
        <v>42</v>
      </c>
      <c r="B13" s="6" t="n">
        <v>14088471</v>
      </c>
      <c r="C13" s="6" t="n">
        <v>14190429</v>
      </c>
    </row>
    <row r="14" spans="1:3">
      <c r="A14" s="4" t="s">
        <v>43</v>
      </c>
      <c r="B14" s="6" t="n">
        <v>58716</v>
      </c>
      <c r="C14" s="6" t="n">
        <v>58716</v>
      </c>
    </row>
    <row r="15" spans="1:3">
      <c r="A15" s="4" t="s">
        <v>44</v>
      </c>
      <c r="B15" s="6" t="n">
        <v>14734471</v>
      </c>
      <c r="C15" s="6" t="n">
        <v>14792132</v>
      </c>
    </row>
    <row r="16" spans="1:3">
      <c r="A16" s="3" t="s">
        <v>45</v>
      </c>
    </row>
    <row r="17" spans="1:3">
      <c r="A17" s="4" t="s">
        <v>46</v>
      </c>
      <c r="B17" s="6" t="n">
        <v>2585035</v>
      </c>
      <c r="C17" s="6" t="n">
        <v>2423949</v>
      </c>
    </row>
    <row r="18" spans="1:3">
      <c r="A18" s="4" t="s">
        <v>47</v>
      </c>
      <c r="B18" s="6" t="n">
        <v>71882</v>
      </c>
      <c r="C18" s="6" t="n">
        <v>71572</v>
      </c>
    </row>
    <row r="19" spans="1:3">
      <c r="A19" s="4" t="s">
        <v>48</v>
      </c>
      <c r="B19" s="6" t="n">
        <v>557269</v>
      </c>
      <c r="C19" s="6" t="n">
        <v>494232</v>
      </c>
    </row>
    <row r="20" spans="1:3">
      <c r="A20" s="4" t="s">
        <v>49</v>
      </c>
      <c r="B20" s="6" t="n">
        <v>7114734</v>
      </c>
      <c r="C20" s="6" t="n">
        <v>7153734</v>
      </c>
    </row>
    <row r="21" spans="1:3">
      <c r="A21" s="4" t="s">
        <v>50</v>
      </c>
      <c r="B21" s="6" t="n">
        <v>375000</v>
      </c>
      <c r="C21" s="6" t="n">
        <v>202000</v>
      </c>
    </row>
    <row r="22" spans="1:3">
      <c r="A22" s="4" t="s">
        <v>51</v>
      </c>
      <c r="B22" s="6" t="n">
        <v>636732</v>
      </c>
      <c r="C22" s="6" t="n">
        <v>714817</v>
      </c>
    </row>
    <row r="23" spans="1:3">
      <c r="A23" s="4" t="s">
        <v>52</v>
      </c>
      <c r="B23" s="6" t="n">
        <v>165458</v>
      </c>
      <c r="C23" s="6" t="n">
        <v>25000</v>
      </c>
    </row>
    <row r="24" spans="1:3">
      <c r="A24" s="4" t="s">
        <v>53</v>
      </c>
      <c r="B24" s="6" t="n">
        <v>11506110</v>
      </c>
      <c r="C24" s="6" t="n">
        <v>11085304</v>
      </c>
    </row>
    <row r="25" spans="1:3">
      <c r="A25" s="4" t="s">
        <v>54</v>
      </c>
      <c r="B25" s="6" t="n">
        <v>18929</v>
      </c>
    </row>
    <row r="26" spans="1:3">
      <c r="A26" s="4" t="s">
        <v>55</v>
      </c>
      <c r="B26" s="6" t="n">
        <v>1206834</v>
      </c>
      <c r="C26" s="6" t="n">
        <v>1179170</v>
      </c>
    </row>
    <row r="27" spans="1:3">
      <c r="A27" s="4" t="s">
        <v>56</v>
      </c>
      <c r="B27" s="6" t="n">
        <v>182333</v>
      </c>
      <c r="C27" s="6" t="n">
        <v>126960</v>
      </c>
    </row>
    <row r="28" spans="1:3">
      <c r="A28" s="4" t="s">
        <v>57</v>
      </c>
      <c r="B28" s="6" t="n">
        <v>12914206</v>
      </c>
      <c r="C28" s="6" t="n">
        <v>12391434</v>
      </c>
    </row>
    <row r="29" spans="1:3">
      <c r="A29" s="4" t="s">
        <v>58</v>
      </c>
      <c r="B29" s="4" t="s">
        <v>59</v>
      </c>
      <c r="C29" s="4" t="s">
        <v>59</v>
      </c>
    </row>
    <row r="30" spans="1:3">
      <c r="A30" s="3" t="s">
        <v>60</v>
      </c>
    </row>
    <row r="31" spans="1:3">
      <c r="A31" s="4" t="s">
        <v>61</v>
      </c>
      <c r="B31" s="4" t="s">
        <v>59</v>
      </c>
      <c r="C31" s="6" t="n">
        <v>773900</v>
      </c>
    </row>
    <row r="32" spans="1:3">
      <c r="A32" s="4" t="s">
        <v>62</v>
      </c>
      <c r="B32" s="6" t="n">
        <v>1739</v>
      </c>
      <c r="C32" s="6" t="n">
        <v>1605</v>
      </c>
    </row>
    <row r="33" spans="1:3">
      <c r="A33" s="4" t="s">
        <v>63</v>
      </c>
      <c r="B33" s="6" t="n">
        <v>60155673</v>
      </c>
      <c r="C33" s="6" t="n">
        <v>58591988</v>
      </c>
    </row>
    <row r="34" spans="1:3">
      <c r="A34" s="4" t="s">
        <v>64</v>
      </c>
      <c r="B34" s="6" t="n">
        <v>-58337147</v>
      </c>
      <c r="C34" s="6" t="n">
        <v>-56966795</v>
      </c>
    </row>
    <row r="35" spans="1:3">
      <c r="A35" s="4" t="s">
        <v>65</v>
      </c>
      <c r="B35" s="6" t="n">
        <v>1820265</v>
      </c>
      <c r="C35" s="6" t="n">
        <v>2400698</v>
      </c>
    </row>
    <row r="36" spans="1:3">
      <c r="A36" s="4" t="s">
        <v>66</v>
      </c>
      <c r="B36" s="7" t="n">
        <v>14734471</v>
      </c>
      <c r="C36" s="7" t="n">
        <v>14792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3" t="s">
        <v>13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5</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79</v>
      </c>
    </row>
    <row r="2" spans="1:2">
      <c r="A2" s="3" t="s">
        <v>124</v>
      </c>
    </row>
    <row r="3" spans="1:2">
      <c r="A3" s="4" t="s">
        <v>180</v>
      </c>
      <c r="B3" s="4" t="s">
        <v>181</v>
      </c>
    </row>
    <row r="4" spans="1:2">
      <c r="A4" s="4" t="s">
        <v>182</v>
      </c>
      <c r="B4" s="10" t="n">
        <v>0.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2"/>
    <col customWidth="1" max="6" min="6" width="27"/>
    <col customWidth="1" max="7" min="7" width="37"/>
    <col customWidth="1" max="8" min="8" width="31"/>
    <col customWidth="1" max="9" min="9" width="21"/>
    <col customWidth="1" max="10" min="10" width="21"/>
    <col customWidth="1" max="11" min="11" width="37"/>
    <col customWidth="1" max="12" min="12" width="21"/>
    <col customWidth="1" max="13" min="13" width="31"/>
  </cols>
  <sheetData>
    <row r="1" spans="1:13">
      <c r="A1" s="1" t="s">
        <v>183</v>
      </c>
      <c r="B1" s="2" t="s">
        <v>184</v>
      </c>
      <c r="C1" s="2" t="s">
        <v>185</v>
      </c>
      <c r="D1" s="2" t="s">
        <v>186</v>
      </c>
      <c r="E1" s="2" t="s">
        <v>187</v>
      </c>
      <c r="F1" s="2" t="s">
        <v>188</v>
      </c>
      <c r="G1" s="2" t="s">
        <v>189</v>
      </c>
      <c r="H1" s="2" t="s">
        <v>190</v>
      </c>
      <c r="I1" s="2" t="s">
        <v>191</v>
      </c>
      <c r="J1" s="2" t="s">
        <v>192</v>
      </c>
      <c r="K1" s="2" t="s">
        <v>193</v>
      </c>
      <c r="L1" s="2" t="s">
        <v>194</v>
      </c>
      <c r="M1" s="2" t="s">
        <v>195</v>
      </c>
    </row>
    <row r="2" spans="1:13">
      <c r="A2" s="4" t="s">
        <v>196</v>
      </c>
      <c r="G2" s="7" t="n">
        <v>11506110</v>
      </c>
      <c r="H2" s="7" t="n">
        <v>11506110</v>
      </c>
      <c r="L2" s="7" t="n">
        <v>11085304</v>
      </c>
    </row>
    <row r="3" spans="1:13">
      <c r="A3" s="4" t="s">
        <v>197</v>
      </c>
      <c r="G3" s="6" t="n">
        <v>587284</v>
      </c>
      <c r="H3" s="6" t="n">
        <v>587284</v>
      </c>
      <c r="L3" s="6" t="n">
        <v>542987</v>
      </c>
    </row>
    <row r="4" spans="1:13">
      <c r="A4" s="4" t="s">
        <v>198</v>
      </c>
      <c r="G4" s="6" t="n">
        <v>-11100000</v>
      </c>
      <c r="H4" s="6" t="n">
        <v>-11100000</v>
      </c>
      <c r="L4" s="7" t="n">
        <v>-10500000</v>
      </c>
    </row>
    <row r="5" spans="1:13">
      <c r="A5" s="4" t="s">
        <v>199</v>
      </c>
      <c r="H5" s="6" t="n">
        <v>600000</v>
      </c>
    </row>
    <row r="6" spans="1:13">
      <c r="A6" s="4" t="s">
        <v>200</v>
      </c>
      <c r="G6" s="6" t="n">
        <v>150000</v>
      </c>
    </row>
    <row r="7" spans="1:13">
      <c r="A7" s="4" t="s">
        <v>201</v>
      </c>
      <c r="G7" s="6" t="n">
        <v>15000000</v>
      </c>
    </row>
    <row r="8" spans="1:13">
      <c r="A8" s="4" t="s">
        <v>202</v>
      </c>
      <c r="G8" s="6" t="n">
        <v>12000000</v>
      </c>
    </row>
    <row r="9" spans="1:13">
      <c r="A9" s="4" t="s">
        <v>203</v>
      </c>
    </row>
    <row r="10" spans="1:13">
      <c r="A10" s="4" t="s">
        <v>204</v>
      </c>
      <c r="I10" s="7" t="n">
        <v>350000</v>
      </c>
    </row>
    <row r="11" spans="1:13">
      <c r="A11" s="4" t="s">
        <v>205</v>
      </c>
    </row>
    <row r="12" spans="1:13">
      <c r="A12" s="4" t="s">
        <v>204</v>
      </c>
      <c r="I12" s="6" t="n">
        <v>100000</v>
      </c>
    </row>
    <row r="13" spans="1:13">
      <c r="A13" s="4" t="s">
        <v>206</v>
      </c>
    </row>
    <row r="14" spans="1:13">
      <c r="A14" s="4" t="s">
        <v>204</v>
      </c>
      <c r="I14" s="7" t="n">
        <v>100000</v>
      </c>
    </row>
    <row r="15" spans="1:13">
      <c r="A15" s="4" t="s">
        <v>207</v>
      </c>
    </row>
    <row r="16" spans="1:13">
      <c r="A16" s="4" t="s">
        <v>208</v>
      </c>
      <c r="E16" s="7" t="n">
        <v>31350000</v>
      </c>
      <c r="F16" s="7" t="n">
        <v>31350000</v>
      </c>
    </row>
    <row r="17" spans="1:13">
      <c r="A17" s="4" t="s">
        <v>209</v>
      </c>
      <c r="F17" s="6" t="n">
        <v>4975000</v>
      </c>
    </row>
    <row r="18" spans="1:13">
      <c r="A18" s="4" t="s">
        <v>210</v>
      </c>
      <c r="E18" s="7" t="n">
        <v>1350000</v>
      </c>
      <c r="F18" s="6" t="n">
        <v>1350000</v>
      </c>
    </row>
    <row r="19" spans="1:13">
      <c r="A19" s="4" t="s">
        <v>211</v>
      </c>
      <c r="E19" s="6" t="n">
        <v>2</v>
      </c>
    </row>
    <row r="20" spans="1:13">
      <c r="A20" s="4" t="s">
        <v>212</v>
      </c>
    </row>
    <row r="21" spans="1:13">
      <c r="A21" s="4" t="s">
        <v>213</v>
      </c>
      <c r="F21" s="7" t="n">
        <v>170000</v>
      </c>
    </row>
    <row r="22" spans="1:13">
      <c r="A22" s="4" t="s">
        <v>214</v>
      </c>
    </row>
    <row r="23" spans="1:13">
      <c r="A23" s="4" t="s">
        <v>215</v>
      </c>
      <c r="F23" s="6" t="n">
        <v>552000</v>
      </c>
    </row>
    <row r="24" spans="1:13">
      <c r="A24" s="4" t="s">
        <v>216</v>
      </c>
    </row>
    <row r="25" spans="1:13">
      <c r="A25" s="4" t="s">
        <v>215</v>
      </c>
      <c r="F25" s="6" t="n">
        <v>13009664</v>
      </c>
    </row>
    <row r="26" spans="1:13">
      <c r="A26" s="4" t="s">
        <v>217</v>
      </c>
    </row>
    <row r="27" spans="1:13">
      <c r="A27" s="4" t="s">
        <v>218</v>
      </c>
      <c r="C27" s="6" t="n">
        <v>1618462</v>
      </c>
    </row>
    <row r="28" spans="1:13">
      <c r="A28" s="4" t="s">
        <v>219</v>
      </c>
      <c r="C28" s="9" t="n">
        <v>3.25</v>
      </c>
    </row>
    <row r="29" spans="1:13">
      <c r="A29" s="4" t="s">
        <v>220</v>
      </c>
      <c r="C29" s="4" t="s">
        <v>221</v>
      </c>
    </row>
    <row r="30" spans="1:13">
      <c r="A30" s="4" t="s">
        <v>222</v>
      </c>
      <c r="C30" s="7" t="n">
        <v>5260000</v>
      </c>
    </row>
    <row r="31" spans="1:13">
      <c r="A31" s="4" t="s">
        <v>223</v>
      </c>
      <c r="C31" s="6" t="n">
        <v>530000</v>
      </c>
    </row>
    <row r="32" spans="1:13">
      <c r="A32" s="4" t="s">
        <v>200</v>
      </c>
      <c r="C32" s="6" t="n">
        <v>500000</v>
      </c>
    </row>
    <row r="33" spans="1:13">
      <c r="A33" s="4" t="s">
        <v>224</v>
      </c>
      <c r="C33" s="6" t="n">
        <v>4730000</v>
      </c>
    </row>
    <row r="34" spans="1:13">
      <c r="A34" s="4" t="s">
        <v>225</v>
      </c>
      <c r="C34" s="7" t="n">
        <v>4500000</v>
      </c>
    </row>
    <row r="35" spans="1:13">
      <c r="A35" s="4" t="s">
        <v>226</v>
      </c>
    </row>
    <row r="36" spans="1:13">
      <c r="A36" s="4" t="s">
        <v>227</v>
      </c>
      <c r="C36" s="9" t="n">
        <v>4.5</v>
      </c>
    </row>
    <row r="37" spans="1:13">
      <c r="A37" s="4" t="s">
        <v>228</v>
      </c>
      <c r="C37" s="6" t="n">
        <v>1111112</v>
      </c>
    </row>
    <row r="38" spans="1:13">
      <c r="A38" s="4" t="s">
        <v>229</v>
      </c>
    </row>
    <row r="39" spans="1:13">
      <c r="A39" s="4" t="s">
        <v>230</v>
      </c>
      <c r="B39" s="7" t="n">
        <v>159780</v>
      </c>
      <c r="D39" s="7" t="n">
        <v>206000</v>
      </c>
    </row>
    <row r="40" spans="1:13">
      <c r="A40" s="4" t="s">
        <v>231</v>
      </c>
      <c r="B40" s="9" t="n">
        <v>1.5</v>
      </c>
      <c r="D40" s="9" t="n">
        <v>1.5</v>
      </c>
    </row>
    <row r="41" spans="1:13">
      <c r="A41" s="4" t="s">
        <v>218</v>
      </c>
      <c r="B41" s="6" t="n">
        <v>106520</v>
      </c>
      <c r="D41" s="6" t="n">
        <v>137333</v>
      </c>
    </row>
    <row r="42" spans="1:13">
      <c r="A42" s="4" t="s">
        <v>232</v>
      </c>
    </row>
    <row r="43" spans="1:13">
      <c r="A43" s="4" t="s">
        <v>227</v>
      </c>
      <c r="C43" s="9" t="n">
        <v>3.25</v>
      </c>
    </row>
    <row r="44" spans="1:13">
      <c r="A44" s="4" t="s">
        <v>233</v>
      </c>
      <c r="C44" s="7" t="n">
        <v>4500000</v>
      </c>
    </row>
    <row r="45" spans="1:13">
      <c r="A45" s="4" t="s">
        <v>228</v>
      </c>
      <c r="C45" s="6" t="n">
        <v>1384616</v>
      </c>
    </row>
    <row r="46" spans="1:13">
      <c r="A46" s="4" t="s">
        <v>234</v>
      </c>
    </row>
    <row r="47" spans="1:13">
      <c r="A47" s="4" t="s">
        <v>235</v>
      </c>
      <c r="C47" s="7" t="n">
        <v>530000</v>
      </c>
      <c r="G47" s="6" t="n">
        <v>18829</v>
      </c>
      <c r="H47" s="6" t="n">
        <v>18829</v>
      </c>
    </row>
    <row r="48" spans="1:13">
      <c r="A48" s="4" t="s">
        <v>218</v>
      </c>
      <c r="C48" s="6" t="n">
        <v>163077</v>
      </c>
    </row>
    <row r="49" spans="1:13">
      <c r="A49" s="4" t="s">
        <v>219</v>
      </c>
      <c r="C49" s="9" t="n">
        <v>3.25</v>
      </c>
    </row>
    <row r="50" spans="1:13">
      <c r="A50" s="4" t="s">
        <v>220</v>
      </c>
      <c r="C50" s="4" t="s">
        <v>221</v>
      </c>
    </row>
    <row r="51" spans="1:13">
      <c r="A51" s="4" t="s">
        <v>236</v>
      </c>
      <c r="C51" s="7" t="n">
        <v>500000</v>
      </c>
    </row>
    <row r="52" spans="1:13">
      <c r="A52" s="4" t="s">
        <v>237</v>
      </c>
    </row>
    <row r="53" spans="1:13">
      <c r="A53" s="4" t="s">
        <v>235</v>
      </c>
      <c r="M53" s="7" t="n">
        <v>2400000</v>
      </c>
    </row>
    <row r="54" spans="1:13">
      <c r="A54" s="4" t="s">
        <v>238</v>
      </c>
      <c r="M54" s="7" t="n">
        <v>200000</v>
      </c>
    </row>
    <row r="55" spans="1:13">
      <c r="A55" s="4" t="s">
        <v>239</v>
      </c>
      <c r="G55" s="6" t="n">
        <v>1000000</v>
      </c>
      <c r="H55" s="7" t="n">
        <v>1000000</v>
      </c>
    </row>
    <row r="56" spans="1:13">
      <c r="A56" s="4" t="s">
        <v>231</v>
      </c>
      <c r="M56" s="9" t="n">
        <v>1.5</v>
      </c>
    </row>
    <row r="57" spans="1:13">
      <c r="A57" s="4" t="s">
        <v>240</v>
      </c>
    </row>
    <row r="58" spans="1:13">
      <c r="A58" s="4" t="s">
        <v>230</v>
      </c>
      <c r="G58" s="7" t="n">
        <v>365780</v>
      </c>
    </row>
    <row r="59" spans="1:13">
      <c r="A59" s="4" t="s">
        <v>231</v>
      </c>
      <c r="G59" s="9" t="n">
        <v>1.5</v>
      </c>
      <c r="H59" s="9" t="n">
        <v>1.5</v>
      </c>
    </row>
    <row r="60" spans="1:13">
      <c r="A60" s="4" t="s">
        <v>218</v>
      </c>
      <c r="G60" s="6" t="n">
        <v>243853</v>
      </c>
    </row>
    <row r="61" spans="1:13">
      <c r="A61" s="4" t="s">
        <v>222</v>
      </c>
      <c r="G61" s="7" t="n">
        <v>800000</v>
      </c>
      <c r="H61" s="7" t="n">
        <v>800000</v>
      </c>
    </row>
    <row r="62" spans="1:13">
      <c r="A62" s="4" t="s">
        <v>241</v>
      </c>
    </row>
    <row r="63" spans="1:13">
      <c r="A63" s="4" t="s">
        <v>239</v>
      </c>
      <c r="J63" s="7" t="n">
        <v>500000</v>
      </c>
    </row>
    <row r="64" spans="1:13">
      <c r="A64" s="4" t="s">
        <v>242</v>
      </c>
    </row>
    <row r="65" spans="1:13">
      <c r="A65" s="4" t="s">
        <v>239</v>
      </c>
      <c r="J65" s="7" t="n">
        <v>200000</v>
      </c>
    </row>
    <row r="66" spans="1:13">
      <c r="A66" s="4" t="s">
        <v>243</v>
      </c>
    </row>
    <row r="67" spans="1:13">
      <c r="A67" s="4" t="s">
        <v>238</v>
      </c>
      <c r="K67" s="7" t="n">
        <v>250000</v>
      </c>
    </row>
    <row r="68" spans="1:13">
      <c r="A68" s="4" t="s">
        <v>231</v>
      </c>
      <c r="K68" s="9" t="n">
        <v>3.25</v>
      </c>
    </row>
    <row r="69" spans="1:13">
      <c r="A69" s="4" t="s">
        <v>227</v>
      </c>
      <c r="K69" s="9" t="n">
        <v>3.25</v>
      </c>
    </row>
    <row r="70" spans="1:13">
      <c r="A70" s="4" t="s">
        <v>228</v>
      </c>
      <c r="K70" s="6" t="n">
        <v>515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44</v>
      </c>
      <c r="B1" s="2" t="s">
        <v>1</v>
      </c>
    </row>
    <row r="2" spans="1:3">
      <c r="B2" s="2" t="s">
        <v>245</v>
      </c>
      <c r="C2" s="2" t="s">
        <v>246</v>
      </c>
    </row>
    <row r="3" spans="1:3">
      <c r="A3" s="4" t="s">
        <v>247</v>
      </c>
      <c r="B3" s="10" t="n">
        <v>26.46</v>
      </c>
      <c r="C3" s="10" t="n">
        <v>31.95</v>
      </c>
    </row>
    <row r="4" spans="1:3">
      <c r="A4" s="4" t="s">
        <v>248</v>
      </c>
    </row>
    <row r="5" spans="1:3">
      <c r="A5" s="4" t="s">
        <v>249</v>
      </c>
      <c r="B5" s="7" t="n">
        <v>7700</v>
      </c>
    </row>
    <row r="6" spans="1:3">
      <c r="A6" s="4" t="s">
        <v>250</v>
      </c>
      <c r="B6" s="6" t="n">
        <v>7900</v>
      </c>
    </row>
    <row r="7" spans="1:3">
      <c r="A7" s="4" t="s">
        <v>251</v>
      </c>
      <c r="B7" s="6" t="n">
        <v>8000</v>
      </c>
    </row>
    <row r="8" spans="1:3">
      <c r="A8" s="4" t="s">
        <v>252</v>
      </c>
      <c r="B8" s="6" t="n">
        <v>8200</v>
      </c>
    </row>
    <row r="9" spans="1:3">
      <c r="A9" s="4" t="s">
        <v>253</v>
      </c>
      <c r="B9" s="6" t="n">
        <v>8400</v>
      </c>
    </row>
    <row r="10" spans="1:3">
      <c r="A10" s="4" t="s">
        <v>254</v>
      </c>
      <c r="B10" s="7" t="n">
        <v>8400</v>
      </c>
    </row>
    <row r="11" spans="1:3">
      <c r="A11" s="4" t="s">
        <v>255</v>
      </c>
      <c r="B11" s="6" t="n">
        <v>4400</v>
      </c>
    </row>
    <row r="12" spans="1:3">
      <c r="A12" s="4" t="s">
        <v>256</v>
      </c>
      <c r="B12" s="7" t="n">
        <v>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7</v>
      </c>
      <c r="B1" s="2" t="s">
        <v>2</v>
      </c>
      <c r="C1" s="2" t="s">
        <v>30</v>
      </c>
    </row>
    <row r="2" spans="1:3">
      <c r="A2" s="3" t="s">
        <v>258</v>
      </c>
    </row>
    <row r="3" spans="1:3">
      <c r="A3" s="4" t="s">
        <v>259</v>
      </c>
      <c r="B3" s="7" t="n">
        <v>10266550</v>
      </c>
      <c r="C3" s="7" t="n">
        <v>10266551</v>
      </c>
    </row>
    <row r="4" spans="1:3">
      <c r="A4" s="4" t="s">
        <v>260</v>
      </c>
      <c r="B4" s="6" t="n">
        <v>37537092</v>
      </c>
      <c r="C4" s="6" t="n">
        <v>37534624</v>
      </c>
    </row>
    <row r="5" spans="1:3">
      <c r="A5" s="4" t="s">
        <v>261</v>
      </c>
      <c r="B5" s="6" t="n">
        <v>717337</v>
      </c>
      <c r="C5" s="6" t="n">
        <v>717337</v>
      </c>
    </row>
    <row r="6" spans="1:3">
      <c r="A6" s="4" t="s">
        <v>262</v>
      </c>
      <c r="B6" s="6" t="n">
        <v>48520979</v>
      </c>
      <c r="C6" s="6" t="n">
        <v>48518512</v>
      </c>
    </row>
    <row r="7" spans="1:3">
      <c r="A7" s="4" t="s">
        <v>263</v>
      </c>
      <c r="B7" s="6" t="n">
        <v>-34512129</v>
      </c>
      <c r="C7" s="6" t="n">
        <v>-34416407</v>
      </c>
    </row>
    <row r="8" spans="1:3">
      <c r="A8" s="4" t="s">
        <v>264</v>
      </c>
      <c r="B8" s="7" t="n">
        <v>14008850</v>
      </c>
      <c r="C8" s="7" t="n">
        <v>141021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265</v>
      </c>
      <c r="B1" s="2" t="s">
        <v>1</v>
      </c>
    </row>
    <row r="2" spans="1:2">
      <c r="B2" s="2" t="s">
        <v>266</v>
      </c>
    </row>
    <row r="3" spans="1:2">
      <c r="A3" s="3" t="s">
        <v>267</v>
      </c>
    </row>
    <row r="4" spans="1:2">
      <c r="A4" s="4" t="s">
        <v>268</v>
      </c>
      <c r="B4" s="7" t="n">
        <v>1179170</v>
      </c>
    </row>
    <row r="5" spans="1:2">
      <c r="A5" s="4" t="s">
        <v>269</v>
      </c>
      <c r="B5" s="6" t="n">
        <v>27664</v>
      </c>
    </row>
    <row r="6" spans="1:2">
      <c r="A6" s="4" t="s">
        <v>270</v>
      </c>
      <c r="B6" s="7" t="n">
        <v>12068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271</v>
      </c>
      <c r="B1" s="2" t="s">
        <v>272</v>
      </c>
      <c r="C1" s="2" t="s">
        <v>273</v>
      </c>
      <c r="D1" s="2" t="s">
        <v>274</v>
      </c>
      <c r="E1" s="2" t="s">
        <v>275</v>
      </c>
      <c r="F1" s="2" t="s">
        <v>2</v>
      </c>
      <c r="G1" s="2" t="s">
        <v>78</v>
      </c>
      <c r="H1" s="2" t="s">
        <v>30</v>
      </c>
      <c r="I1" s="2" t="s">
        <v>276</v>
      </c>
      <c r="J1" s="2" t="s">
        <v>277</v>
      </c>
      <c r="K1" s="2" t="s">
        <v>278</v>
      </c>
    </row>
    <row r="2" spans="1:11">
      <c r="A2" s="4" t="s">
        <v>279</v>
      </c>
      <c r="F2" s="7" t="n">
        <v>308006</v>
      </c>
      <c r="G2" s="7" t="n">
        <v>15996</v>
      </c>
    </row>
    <row r="3" spans="1:11">
      <c r="A3" s="4" t="s">
        <v>280</v>
      </c>
    </row>
    <row r="4" spans="1:11">
      <c r="A4" s="4" t="s">
        <v>235</v>
      </c>
      <c r="F4" s="7" t="n">
        <v>7114734</v>
      </c>
      <c r="K4" s="7" t="n">
        <v>7500000</v>
      </c>
    </row>
    <row r="5" spans="1:11">
      <c r="A5" s="4" t="s">
        <v>279</v>
      </c>
      <c r="H5" s="7" t="n">
        <v>21323</v>
      </c>
    </row>
    <row r="6" spans="1:11">
      <c r="A6" s="4" t="s">
        <v>281</v>
      </c>
      <c r="F6" s="4" t="s">
        <v>282</v>
      </c>
    </row>
    <row r="7" spans="1:11">
      <c r="A7" s="4" t="s">
        <v>283</v>
      </c>
      <c r="F7" s="7" t="n">
        <v>39000</v>
      </c>
    </row>
    <row r="8" spans="1:11">
      <c r="A8" s="4" t="s">
        <v>284</v>
      </c>
      <c r="F8" s="6" t="n">
        <v>98000</v>
      </c>
    </row>
    <row r="9" spans="1:11">
      <c r="A9" s="4" t="s">
        <v>285</v>
      </c>
    </row>
    <row r="10" spans="1:11">
      <c r="A10" s="4" t="s">
        <v>235</v>
      </c>
      <c r="J10" s="7" t="n">
        <v>2400000</v>
      </c>
    </row>
    <row r="11" spans="1:11">
      <c r="A11" s="4" t="s">
        <v>286</v>
      </c>
      <c r="F11" s="6" t="n">
        <v>687987</v>
      </c>
    </row>
    <row r="12" spans="1:11">
      <c r="A12" s="4" t="s">
        <v>287</v>
      </c>
      <c r="J12" s="9" t="n">
        <v>1.5</v>
      </c>
    </row>
    <row r="13" spans="1:11">
      <c r="A13" s="4" t="s">
        <v>229</v>
      </c>
    </row>
    <row r="14" spans="1:11">
      <c r="A14" s="4" t="s">
        <v>230</v>
      </c>
      <c r="F14" s="7" t="n">
        <v>365780</v>
      </c>
    </row>
    <row r="15" spans="1:11">
      <c r="A15" s="4" t="s">
        <v>287</v>
      </c>
      <c r="F15" s="9" t="n">
        <v>1.5</v>
      </c>
    </row>
    <row r="16" spans="1:11">
      <c r="A16" s="4" t="s">
        <v>288</v>
      </c>
      <c r="F16" s="6" t="n">
        <v>243853</v>
      </c>
    </row>
    <row r="17" spans="1:11">
      <c r="A17" s="4" t="s">
        <v>222</v>
      </c>
      <c r="F17" s="7" t="n">
        <v>800000</v>
      </c>
    </row>
    <row r="18" spans="1:11">
      <c r="A18" s="4" t="s">
        <v>289</v>
      </c>
    </row>
    <row r="19" spans="1:11">
      <c r="A19" s="4" t="s">
        <v>235</v>
      </c>
      <c r="F19" s="6" t="n">
        <v>636732</v>
      </c>
    </row>
    <row r="20" spans="1:11">
      <c r="A20" s="4" t="s">
        <v>290</v>
      </c>
      <c r="F20" s="6" t="n">
        <v>9563</v>
      </c>
    </row>
    <row r="21" spans="1:11">
      <c r="A21" s="4" t="s">
        <v>291</v>
      </c>
      <c r="F21" s="6" t="n">
        <v>18700</v>
      </c>
    </row>
    <row r="22" spans="1:11">
      <c r="A22" s="4" t="s">
        <v>292</v>
      </c>
    </row>
    <row r="23" spans="1:11">
      <c r="A23" s="4" t="s">
        <v>235</v>
      </c>
      <c r="D23" s="7" t="n">
        <v>600000</v>
      </c>
      <c r="F23" s="6" t="n">
        <v>165458</v>
      </c>
    </row>
    <row r="24" spans="1:11">
      <c r="A24" s="4" t="s">
        <v>286</v>
      </c>
      <c r="D24" s="7" t="n">
        <v>600000</v>
      </c>
    </row>
    <row r="25" spans="1:11">
      <c r="A25" s="4" t="s">
        <v>287</v>
      </c>
      <c r="D25" s="9" t="n">
        <v>1.5</v>
      </c>
    </row>
    <row r="26" spans="1:11">
      <c r="A26" s="4" t="s">
        <v>290</v>
      </c>
      <c r="F26" s="6" t="n">
        <v>434542</v>
      </c>
    </row>
    <row r="27" spans="1:11">
      <c r="A27" s="4" t="s">
        <v>291</v>
      </c>
      <c r="F27" s="6" t="n">
        <v>8000</v>
      </c>
    </row>
    <row r="28" spans="1:11">
      <c r="A28" s="4" t="s">
        <v>293</v>
      </c>
      <c r="D28" s="7" t="n">
        <v>300000</v>
      </c>
    </row>
    <row r="29" spans="1:11">
      <c r="A29" s="4" t="s">
        <v>294</v>
      </c>
      <c r="D29" s="4" t="s">
        <v>295</v>
      </c>
    </row>
    <row r="30" spans="1:11">
      <c r="A30" s="4" t="s">
        <v>296</v>
      </c>
      <c r="D30" s="4" t="s">
        <v>297</v>
      </c>
    </row>
    <row r="31" spans="1:11">
      <c r="A31" s="4" t="s">
        <v>298</v>
      </c>
      <c r="D31" s="4" t="s">
        <v>299</v>
      </c>
    </row>
    <row r="32" spans="1:11">
      <c r="A32" s="4" t="s">
        <v>300</v>
      </c>
      <c r="D32" s="4" t="s">
        <v>301</v>
      </c>
    </row>
    <row r="33" spans="1:11">
      <c r="A33" s="4" t="s">
        <v>302</v>
      </c>
    </row>
    <row r="34" spans="1:11">
      <c r="A34" s="4" t="s">
        <v>287</v>
      </c>
      <c r="B34" s="9" t="n">
        <v>1.5</v>
      </c>
    </row>
    <row r="35" spans="1:11">
      <c r="A35" s="4" t="s">
        <v>293</v>
      </c>
      <c r="B35" s="7" t="n">
        <v>150000</v>
      </c>
    </row>
    <row r="36" spans="1:11">
      <c r="A36" s="4" t="s">
        <v>303</v>
      </c>
      <c r="B36" s="6" t="n">
        <v>124285</v>
      </c>
    </row>
    <row r="37" spans="1:11">
      <c r="A37" s="4" t="s">
        <v>294</v>
      </c>
      <c r="B37" s="4" t="s">
        <v>295</v>
      </c>
    </row>
    <row r="38" spans="1:11">
      <c r="A38" s="4" t="s">
        <v>296</v>
      </c>
      <c r="B38" s="4" t="s">
        <v>297</v>
      </c>
    </row>
    <row r="39" spans="1:11">
      <c r="A39" s="4" t="s">
        <v>298</v>
      </c>
      <c r="B39" s="4" t="s">
        <v>299</v>
      </c>
    </row>
    <row r="40" spans="1:11">
      <c r="A40" s="4" t="s">
        <v>300</v>
      </c>
      <c r="B40" s="4" t="s">
        <v>301</v>
      </c>
    </row>
    <row r="41" spans="1:11">
      <c r="A41" s="4" t="s">
        <v>304</v>
      </c>
    </row>
    <row r="42" spans="1:11">
      <c r="A42" s="4" t="s">
        <v>235</v>
      </c>
      <c r="E42" s="7" t="n">
        <v>250000</v>
      </c>
    </row>
    <row r="43" spans="1:11">
      <c r="A43" s="4" t="s">
        <v>281</v>
      </c>
      <c r="E43" s="4" t="s">
        <v>305</v>
      </c>
    </row>
    <row r="44" spans="1:11">
      <c r="A44" s="4" t="s">
        <v>222</v>
      </c>
      <c r="E44" s="7" t="n">
        <v>275000</v>
      </c>
    </row>
    <row r="45" spans="1:11">
      <c r="A45" s="4" t="s">
        <v>290</v>
      </c>
      <c r="E45" s="7" t="n">
        <v>25000</v>
      </c>
      <c r="H45" s="7" t="n">
        <v>73000</v>
      </c>
    </row>
    <row r="46" spans="1:11">
      <c r="A46" s="4" t="s">
        <v>294</v>
      </c>
      <c r="E46" s="4" t="s">
        <v>297</v>
      </c>
    </row>
    <row r="47" spans="1:11">
      <c r="A47" s="4" t="s">
        <v>306</v>
      </c>
      <c r="E47" s="6" t="n">
        <v>15000</v>
      </c>
    </row>
    <row r="48" spans="1:11">
      <c r="A48" s="4" t="s">
        <v>307</v>
      </c>
      <c r="E48" s="7" t="n">
        <v>48000</v>
      </c>
    </row>
    <row r="49" spans="1:11">
      <c r="A49" s="4" t="s">
        <v>308</v>
      </c>
      <c r="H49" s="9" t="n">
        <v>3.2</v>
      </c>
    </row>
    <row r="50" spans="1:11">
      <c r="A50" s="4" t="s">
        <v>309</v>
      </c>
    </row>
    <row r="51" spans="1:11">
      <c r="A51" s="4" t="s">
        <v>235</v>
      </c>
      <c r="F51" s="6" t="n">
        <v>375000</v>
      </c>
    </row>
    <row r="52" spans="1:11">
      <c r="A52" s="4" t="s">
        <v>222</v>
      </c>
      <c r="I52" s="7" t="n">
        <v>100000</v>
      </c>
    </row>
    <row r="53" spans="1:11">
      <c r="A53" s="4" t="s">
        <v>290</v>
      </c>
      <c r="F53" s="6" t="n">
        <v>10000</v>
      </c>
    </row>
    <row r="54" spans="1:11">
      <c r="A54" s="4" t="s">
        <v>310</v>
      </c>
    </row>
    <row r="55" spans="1:11">
      <c r="A55" s="4" t="s">
        <v>235</v>
      </c>
      <c r="C55" s="7" t="n">
        <v>530000</v>
      </c>
      <c r="F55" s="6" t="n">
        <v>18829</v>
      </c>
    </row>
    <row r="56" spans="1:11">
      <c r="A56" s="4" t="s">
        <v>288</v>
      </c>
      <c r="C56" s="6" t="n">
        <v>163077</v>
      </c>
    </row>
    <row r="57" spans="1:11">
      <c r="A57" s="4" t="s">
        <v>290</v>
      </c>
      <c r="F57" s="6" t="n">
        <v>511071</v>
      </c>
    </row>
    <row r="58" spans="1:11">
      <c r="A58" s="4" t="s">
        <v>291</v>
      </c>
      <c r="F58" s="7" t="n">
        <v>81000</v>
      </c>
    </row>
    <row r="59" spans="1:11">
      <c r="A59" s="4" t="s">
        <v>294</v>
      </c>
      <c r="C59" s="4" t="s">
        <v>295</v>
      </c>
    </row>
    <row r="60" spans="1:11">
      <c r="A60" s="4" t="s">
        <v>311</v>
      </c>
      <c r="C60" s="7" t="n">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6" t="n">
        <v>2000</v>
      </c>
      <c r="C4" s="6" t="n">
        <v>2000</v>
      </c>
    </row>
    <row r="5" spans="1:3">
      <c r="A5" s="4" t="s">
        <v>71</v>
      </c>
      <c r="B5" s="6" t="n">
        <v>0</v>
      </c>
      <c r="C5" s="6" t="n">
        <v>500</v>
      </c>
    </row>
    <row r="6" spans="1:3">
      <c r="A6" s="4" t="s">
        <v>72</v>
      </c>
      <c r="B6" s="6" t="n">
        <v>0</v>
      </c>
      <c r="C6" s="6" t="n">
        <v>500</v>
      </c>
    </row>
    <row r="7" spans="1:3">
      <c r="A7" s="4" t="s">
        <v>73</v>
      </c>
      <c r="B7" s="8" t="n">
        <v>0.001</v>
      </c>
      <c r="C7" s="8" t="n">
        <v>0.001</v>
      </c>
    </row>
    <row r="8" spans="1:3">
      <c r="A8" s="4" t="s">
        <v>74</v>
      </c>
      <c r="B8" s="6" t="n">
        <v>100000000</v>
      </c>
      <c r="C8" s="6" t="n">
        <v>100000000</v>
      </c>
    </row>
    <row r="9" spans="1:3">
      <c r="A9" s="4" t="s">
        <v>75</v>
      </c>
      <c r="B9" s="6" t="n">
        <v>1739397</v>
      </c>
      <c r="C9" s="6" t="n">
        <v>1605224</v>
      </c>
    </row>
    <row r="10" spans="1:3">
      <c r="A10" s="4" t="s">
        <v>76</v>
      </c>
      <c r="B10" s="6" t="n">
        <v>1739397</v>
      </c>
      <c r="C10" s="6" t="n">
        <v>1605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73</v>
      </c>
      <c r="C1" s="2" t="s">
        <v>2</v>
      </c>
    </row>
    <row r="2" spans="1:3">
      <c r="A2" s="4" t="s">
        <v>200</v>
      </c>
      <c r="C2" s="7" t="n">
        <v>150000</v>
      </c>
    </row>
    <row r="3" spans="1:3">
      <c r="A3" s="4" t="s">
        <v>313</v>
      </c>
    </row>
    <row r="4" spans="1:3">
      <c r="A4" s="4" t="s">
        <v>314</v>
      </c>
      <c r="B4" s="6" t="n">
        <v>53</v>
      </c>
    </row>
    <row r="5" spans="1:3">
      <c r="A5" s="4" t="s">
        <v>315</v>
      </c>
    </row>
    <row r="6" spans="1:3">
      <c r="A6" s="4" t="s">
        <v>314</v>
      </c>
      <c r="B6" s="6" t="n">
        <v>474</v>
      </c>
    </row>
    <row r="7" spans="1:3">
      <c r="A7" s="4" t="s">
        <v>316</v>
      </c>
    </row>
    <row r="8" spans="1:3">
      <c r="A8" s="4" t="s">
        <v>222</v>
      </c>
      <c r="B8" s="7" t="n">
        <v>5260000</v>
      </c>
    </row>
    <row r="9" spans="1:3">
      <c r="A9" s="4" t="s">
        <v>314</v>
      </c>
      <c r="B9" s="6" t="n">
        <v>527</v>
      </c>
    </row>
    <row r="10" spans="1:3">
      <c r="A10" s="4" t="s">
        <v>288</v>
      </c>
      <c r="B10" s="6" t="n">
        <v>1618462</v>
      </c>
    </row>
    <row r="11" spans="1:3">
      <c r="A11" s="4" t="s">
        <v>317</v>
      </c>
      <c r="B11" s="9" t="n">
        <v>3.25</v>
      </c>
    </row>
    <row r="12" spans="1:3">
      <c r="A12" s="4" t="s">
        <v>220</v>
      </c>
      <c r="B12" s="4" t="s">
        <v>221</v>
      </c>
    </row>
    <row r="13" spans="1:3">
      <c r="A13" s="4" t="s">
        <v>200</v>
      </c>
      <c r="B13" s="7" t="n">
        <v>500000</v>
      </c>
    </row>
    <row r="14" spans="1:3">
      <c r="A14" s="4" t="s">
        <v>225</v>
      </c>
      <c r="B14" s="7" t="n">
        <v>4500000</v>
      </c>
    </row>
    <row r="15" spans="1:3">
      <c r="A15" s="4" t="s">
        <v>318</v>
      </c>
    </row>
    <row r="16" spans="1:3">
      <c r="A16" s="4" t="s">
        <v>319</v>
      </c>
      <c r="B16" s="9" t="n">
        <v>4.5</v>
      </c>
    </row>
    <row r="17" spans="1:3">
      <c r="A17" s="4" t="s">
        <v>303</v>
      </c>
      <c r="B17" s="6" t="n">
        <v>11111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20"/>
    <col customWidth="1" max="6" min="6" width="30"/>
    <col customWidth="1" max="7" min="7" width="37"/>
  </cols>
  <sheetData>
    <row r="1" spans="1:7">
      <c r="A1" s="1" t="s">
        <v>320</v>
      </c>
      <c r="B1" s="2" t="s">
        <v>321</v>
      </c>
      <c r="C1" s="2" t="s">
        <v>179</v>
      </c>
      <c r="D1" s="2" t="s">
        <v>189</v>
      </c>
      <c r="E1" s="2" t="s">
        <v>322</v>
      </c>
      <c r="F1" s="2" t="s">
        <v>323</v>
      </c>
      <c r="G1" s="2" t="s">
        <v>324</v>
      </c>
    </row>
    <row r="2" spans="1:7">
      <c r="A2" s="4" t="s">
        <v>182</v>
      </c>
      <c r="C2" s="10" t="n">
        <v>0.04</v>
      </c>
    </row>
    <row r="3" spans="1:7">
      <c r="A3" s="4" t="s">
        <v>325</v>
      </c>
      <c r="B3" s="7" t="n">
        <v>20000</v>
      </c>
    </row>
    <row r="4" spans="1:7">
      <c r="A4" s="4" t="s">
        <v>326</v>
      </c>
      <c r="D4" s="7" t="n">
        <v>182333</v>
      </c>
      <c r="G4" s="7" t="n">
        <v>126960</v>
      </c>
    </row>
    <row r="5" spans="1:7">
      <c r="A5" s="4" t="s">
        <v>327</v>
      </c>
    </row>
    <row r="6" spans="1:7">
      <c r="A6" s="4" t="s">
        <v>328</v>
      </c>
      <c r="D6" s="6" t="n">
        <v>66668</v>
      </c>
      <c r="G6" s="6" t="n">
        <v>66668</v>
      </c>
    </row>
    <row r="7" spans="1:7">
      <c r="A7" s="4" t="s">
        <v>227</v>
      </c>
      <c r="D7" s="9" t="n">
        <v>9.75</v>
      </c>
      <c r="G7" s="9" t="n">
        <v>15.56</v>
      </c>
    </row>
    <row r="8" spans="1:7">
      <c r="A8" s="4" t="s">
        <v>326</v>
      </c>
      <c r="D8" s="7" t="n">
        <v>182333</v>
      </c>
      <c r="G8" s="7" t="n">
        <v>126960</v>
      </c>
    </row>
    <row r="9" spans="1:7">
      <c r="A9" s="4" t="s">
        <v>232</v>
      </c>
    </row>
    <row r="10" spans="1:7">
      <c r="A10" s="4" t="s">
        <v>303</v>
      </c>
      <c r="F10" s="6" t="n">
        <v>1384616</v>
      </c>
    </row>
    <row r="11" spans="1:7">
      <c r="A11" s="4" t="s">
        <v>227</v>
      </c>
      <c r="F11" s="9" t="n">
        <v>3.25</v>
      </c>
    </row>
    <row r="12" spans="1:7">
      <c r="A12" s="4" t="s">
        <v>302</v>
      </c>
    </row>
    <row r="13" spans="1:7">
      <c r="A13" s="4" t="s">
        <v>303</v>
      </c>
      <c r="E13" s="6" t="n">
        <v>124285</v>
      </c>
    </row>
    <row r="14" spans="1:7">
      <c r="A14" s="4" t="s">
        <v>329</v>
      </c>
    </row>
    <row r="15" spans="1:7">
      <c r="A15" s="4" t="s">
        <v>330</v>
      </c>
      <c r="B15" s="6" t="n">
        <v>-500</v>
      </c>
    </row>
    <row r="16" spans="1:7">
      <c r="A16" s="4" t="s">
        <v>328</v>
      </c>
      <c r="B16" s="6" t="n">
        <v>20000</v>
      </c>
    </row>
    <row r="17" spans="1:7">
      <c r="A17" s="4" t="s">
        <v>331</v>
      </c>
    </row>
    <row r="18" spans="1:7">
      <c r="A18" s="4" t="s">
        <v>330</v>
      </c>
      <c r="B18" s="6" t="n">
        <v>20000</v>
      </c>
    </row>
    <row r="19" spans="1:7">
      <c r="A19" s="4" t="s">
        <v>332</v>
      </c>
      <c r="B19" s="11" t="n">
        <v>0.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64"/>
    <col customWidth="1" max="3" min="3" width="4"/>
  </cols>
  <sheetData>
    <row r="1" spans="1:3">
      <c r="A1" s="1" t="s">
        <v>333</v>
      </c>
      <c r="B1" s="2" t="s">
        <v>1</v>
      </c>
    </row>
    <row r="2" spans="1:3">
      <c r="B2" s="2" t="s">
        <v>189</v>
      </c>
    </row>
    <row r="3" spans="1:3">
      <c r="A3" s="3" t="s">
        <v>334</v>
      </c>
    </row>
    <row r="4" spans="1:3">
      <c r="A4" s="4" t="s">
        <v>335</v>
      </c>
      <c r="B4" s="6" t="n">
        <v>1605224</v>
      </c>
    </row>
    <row r="5" spans="1:3">
      <c r="A5" s="4" t="s">
        <v>336</v>
      </c>
      <c r="B5" s="6" t="n">
        <v>1605224</v>
      </c>
    </row>
    <row r="6" spans="1:3">
      <c r="A6" s="4" t="s">
        <v>337</v>
      </c>
      <c r="B6" s="6" t="n">
        <v>106520</v>
      </c>
    </row>
    <row r="7" spans="1:3">
      <c r="A7" s="4" t="s">
        <v>338</v>
      </c>
      <c r="B7" s="7" t="n">
        <v>159780</v>
      </c>
      <c r="C7" s="4" t="s">
        <v>339</v>
      </c>
    </row>
    <row r="8" spans="1:3">
      <c r="A8" s="4" t="s">
        <v>340</v>
      </c>
      <c r="B8" s="9" t="n">
        <v>1.5</v>
      </c>
    </row>
    <row r="9" spans="1:3">
      <c r="A9" s="4" t="s">
        <v>341</v>
      </c>
      <c r="B9" s="6" t="n">
        <v>20000</v>
      </c>
    </row>
    <row r="10" spans="1:3">
      <c r="A10" s="4" t="s">
        <v>342</v>
      </c>
      <c r="B10" s="7" t="n">
        <v>773900</v>
      </c>
      <c r="C10" s="4" t="s">
        <v>339</v>
      </c>
    </row>
    <row r="11" spans="1:3">
      <c r="A11" s="4" t="s">
        <v>343</v>
      </c>
      <c r="B11" s="9" t="n">
        <v>38.7</v>
      </c>
    </row>
    <row r="12" spans="1:3">
      <c r="A12" s="4" t="s">
        <v>344</v>
      </c>
      <c r="B12" s="6" t="n">
        <v>7653</v>
      </c>
    </row>
    <row r="13" spans="1:3">
      <c r="A13" s="4" t="s">
        <v>345</v>
      </c>
      <c r="B13" s="7" t="n">
        <v>23572</v>
      </c>
      <c r="C13" s="4" t="s">
        <v>339</v>
      </c>
    </row>
    <row r="14" spans="1:3">
      <c r="A14" s="4" t="s">
        <v>346</v>
      </c>
      <c r="B14" s="9" t="n">
        <v>3.08</v>
      </c>
    </row>
    <row r="15" spans="1:3">
      <c r="A15" s="4" t="s">
        <v>347</v>
      </c>
      <c r="B15" s="6" t="n">
        <v>1739397</v>
      </c>
    </row>
    <row r="16" spans="1:3">
      <c r="A16" s="4" t="s">
        <v>348</v>
      </c>
      <c r="B16" s="6" t="n">
        <v>1739397</v>
      </c>
    </row>
    <row r="17" spans="1:3">
      <c r="A17" t="n"/>
    </row>
    <row r="18" spans="1:3">
      <c r="A18" s="4" t="s">
        <v>339</v>
      </c>
      <c r="B18" s="4" t="s">
        <v>349</v>
      </c>
    </row>
  </sheetData>
  <mergeCells count="5">
    <mergeCell ref="A1:A2"/>
    <mergeCell ref="B1:C1"/>
    <mergeCell ref="B2:C2"/>
    <mergeCell ref="A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1"/>
    <col customWidth="1" max="2" min="2" width="80"/>
    <col customWidth="1" max="3" min="3" width="8"/>
  </cols>
  <sheetData>
    <row r="1" spans="1:3">
      <c r="A1" s="1" t="s">
        <v>350</v>
      </c>
      <c r="B1" s="2" t="s">
        <v>1</v>
      </c>
    </row>
    <row r="2" spans="1:3">
      <c r="B2" s="2" t="s">
        <v>189</v>
      </c>
    </row>
    <row r="3" spans="1:3">
      <c r="A3" s="4" t="s">
        <v>351</v>
      </c>
      <c r="B3" s="6" t="n">
        <v>1741486</v>
      </c>
    </row>
    <row r="4" spans="1:3">
      <c r="A4" s="4" t="s">
        <v>352</v>
      </c>
      <c r="B4" s="7" t="n">
        <v>42429</v>
      </c>
    </row>
    <row r="5" spans="1:3">
      <c r="A5" s="4" t="s">
        <v>353</v>
      </c>
    </row>
    <row r="6" spans="1:3">
      <c r="A6" s="4" t="s">
        <v>351</v>
      </c>
      <c r="B6" s="6" t="n">
        <v>100422</v>
      </c>
      <c r="C6" s="4" t="s">
        <v>354</v>
      </c>
    </row>
    <row r="7" spans="1:3">
      <c r="A7" s="4" t="s">
        <v>355</v>
      </c>
      <c r="B7" s="9" t="n">
        <v>71.5</v>
      </c>
    </row>
    <row r="8" spans="1:3">
      <c r="A8" s="4" t="s">
        <v>356</v>
      </c>
      <c r="B8" s="4" t="s">
        <v>357</v>
      </c>
    </row>
    <row r="9" spans="1:3">
      <c r="A9" s="4" t="s">
        <v>358</v>
      </c>
    </row>
    <row r="10" spans="1:3">
      <c r="A10" s="4" t="s">
        <v>351</v>
      </c>
      <c r="B10" s="6" t="n">
        <v>41300</v>
      </c>
      <c r="C10" s="4" t="s">
        <v>359</v>
      </c>
    </row>
    <row r="11" spans="1:3">
      <c r="A11" s="4" t="s">
        <v>355</v>
      </c>
      <c r="B11" s="9" t="n">
        <v>57.5</v>
      </c>
    </row>
    <row r="12" spans="1:3">
      <c r="A12" s="4" t="s">
        <v>356</v>
      </c>
      <c r="B12" s="4" t="s">
        <v>360</v>
      </c>
    </row>
    <row r="13" spans="1:3">
      <c r="A13" s="4" t="s">
        <v>361</v>
      </c>
    </row>
    <row r="14" spans="1:3">
      <c r="A14" s="4" t="s">
        <v>351</v>
      </c>
      <c r="B14" s="6" t="n">
        <v>11000</v>
      </c>
      <c r="C14" s="4" t="s">
        <v>362</v>
      </c>
    </row>
    <row r="15" spans="1:3">
      <c r="A15" s="4" t="s">
        <v>355</v>
      </c>
      <c r="B15" s="9" t="n">
        <v>37.5</v>
      </c>
    </row>
    <row r="16" spans="1:3">
      <c r="A16" s="4" t="s">
        <v>356</v>
      </c>
      <c r="B16" s="4" t="s">
        <v>363</v>
      </c>
    </row>
    <row r="17" spans="1:3">
      <c r="A17" s="4" t="s">
        <v>361</v>
      </c>
    </row>
    <row r="18" spans="1:3">
      <c r="A18" s="4" t="s">
        <v>351</v>
      </c>
      <c r="B18" s="6" t="n">
        <v>2000</v>
      </c>
      <c r="C18" s="4" t="s">
        <v>364</v>
      </c>
    </row>
    <row r="19" spans="1:3">
      <c r="A19" s="4" t="s">
        <v>355</v>
      </c>
      <c r="B19" s="9" t="n">
        <v>37.5</v>
      </c>
    </row>
    <row r="20" spans="1:3">
      <c r="A20" s="4" t="s">
        <v>356</v>
      </c>
      <c r="B20" s="4" t="s">
        <v>365</v>
      </c>
    </row>
    <row r="21" spans="1:3">
      <c r="A21" s="4" t="s">
        <v>366</v>
      </c>
    </row>
    <row r="22" spans="1:3">
      <c r="A22" s="4" t="s">
        <v>351</v>
      </c>
      <c r="B22" s="6" t="n">
        <v>11195</v>
      </c>
      <c r="C22" s="4" t="s">
        <v>367</v>
      </c>
    </row>
    <row r="23" spans="1:3">
      <c r="A23" s="4" t="s">
        <v>355</v>
      </c>
      <c r="B23" s="9" t="n">
        <v>0.01</v>
      </c>
    </row>
    <row r="24" spans="1:3">
      <c r="A24" s="4" t="s">
        <v>356</v>
      </c>
      <c r="B24" s="4" t="s">
        <v>368</v>
      </c>
    </row>
    <row r="25" spans="1:3">
      <c r="A25" s="4" t="s">
        <v>352</v>
      </c>
      <c r="B25" s="7" t="n">
        <v>42429</v>
      </c>
    </row>
    <row r="26" spans="1:3">
      <c r="A26" s="4" t="s">
        <v>369</v>
      </c>
    </row>
    <row r="27" spans="1:3">
      <c r="A27" s="4" t="s">
        <v>351</v>
      </c>
      <c r="B27" s="6" t="n">
        <v>66668</v>
      </c>
      <c r="C27" s="4" t="s">
        <v>370</v>
      </c>
    </row>
    <row r="28" spans="1:3">
      <c r="A28" s="4" t="s">
        <v>355</v>
      </c>
      <c r="B28" s="9" t="n">
        <v>9.75</v>
      </c>
    </row>
    <row r="29" spans="1:3">
      <c r="A29" s="4" t="s">
        <v>356</v>
      </c>
      <c r="B29" s="4" t="s">
        <v>371</v>
      </c>
    </row>
    <row r="30" spans="1:3">
      <c r="A30" s="4" t="s">
        <v>372</v>
      </c>
    </row>
    <row r="31" spans="1:3">
      <c r="A31" s="4" t="s">
        <v>351</v>
      </c>
      <c r="B31" s="6" t="n">
        <v>1384616</v>
      </c>
      <c r="C31" s="4" t="s">
        <v>373</v>
      </c>
    </row>
    <row r="32" spans="1:3">
      <c r="A32" s="4" t="s">
        <v>355</v>
      </c>
      <c r="B32" s="9" t="n">
        <v>3.25</v>
      </c>
    </row>
    <row r="33" spans="1:3">
      <c r="A33" s="4" t="s">
        <v>356</v>
      </c>
      <c r="B33" s="4" t="s">
        <v>374</v>
      </c>
    </row>
    <row r="34" spans="1:3">
      <c r="A34" s="4" t="s">
        <v>375</v>
      </c>
    </row>
    <row r="35" spans="1:3">
      <c r="A35" s="4" t="s">
        <v>351</v>
      </c>
      <c r="B35" s="6" t="n">
        <v>124285</v>
      </c>
      <c r="C35" s="4" t="s">
        <v>376</v>
      </c>
    </row>
    <row r="36" spans="1:3">
      <c r="A36" s="4" t="s">
        <v>355</v>
      </c>
      <c r="B36" s="9" t="n">
        <v>1.5</v>
      </c>
    </row>
    <row r="37" spans="1:3">
      <c r="A37" s="4" t="s">
        <v>356</v>
      </c>
      <c r="B37" s="4" t="s">
        <v>377</v>
      </c>
    </row>
    <row r="38" spans="1:3">
      <c r="A38" t="n"/>
    </row>
    <row r="39" spans="1:3">
      <c r="A39" s="4" t="s">
        <v>339</v>
      </c>
      <c r="B39" s="4" t="s">
        <v>378</v>
      </c>
    </row>
    <row r="40" spans="1:3">
      <c r="A40" s="4" t="s">
        <v>379</v>
      </c>
      <c r="B40" s="4" t="s">
        <v>380</v>
      </c>
    </row>
    <row r="41" spans="1:3">
      <c r="A41" s="4" t="s">
        <v>359</v>
      </c>
      <c r="B41" s="4" t="s">
        <v>381</v>
      </c>
    </row>
    <row r="42" spans="1:3">
      <c r="A42" s="4" t="s">
        <v>362</v>
      </c>
      <c r="B42" s="4" t="s">
        <v>382</v>
      </c>
    </row>
    <row r="43" spans="1:3">
      <c r="A43" s="4" t="s">
        <v>364</v>
      </c>
      <c r="B43" s="4" t="s">
        <v>383</v>
      </c>
    </row>
    <row r="44" spans="1:3">
      <c r="A44" s="4" t="s">
        <v>367</v>
      </c>
      <c r="B44" s="4" t="s">
        <v>384</v>
      </c>
    </row>
    <row r="45" spans="1:3">
      <c r="A45" s="4" t="s">
        <v>370</v>
      </c>
      <c r="B45" s="4" t="s">
        <v>385</v>
      </c>
    </row>
    <row r="46" spans="1:3">
      <c r="A46" s="4" t="s">
        <v>373</v>
      </c>
      <c r="B46" s="4" t="s">
        <v>386</v>
      </c>
    </row>
    <row r="47" spans="1:3">
      <c r="A47" s="4" t="s">
        <v>376</v>
      </c>
      <c r="B47" s="4" t="s">
        <v>387</v>
      </c>
    </row>
  </sheetData>
  <mergeCells count="13">
    <mergeCell ref="A1:A2"/>
    <mergeCell ref="B1:C1"/>
    <mergeCell ref="B2:C2"/>
    <mergeCell ref="A38:C38"/>
    <mergeCell ref="B39:C39"/>
    <mergeCell ref="B40:C40"/>
    <mergeCell ref="B41:C41"/>
    <mergeCell ref="B42:C42"/>
    <mergeCell ref="B43:C43"/>
    <mergeCell ref="B44:C44"/>
    <mergeCell ref="B45:C45"/>
    <mergeCell ref="B46:C46"/>
    <mergeCell ref="B47:C4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388</v>
      </c>
      <c r="B1" s="2" t="s">
        <v>1</v>
      </c>
    </row>
    <row r="2" spans="1:2">
      <c r="B2" s="2" t="s">
        <v>2</v>
      </c>
    </row>
    <row r="3" spans="1:2">
      <c r="A3" s="3" t="s">
        <v>147</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64"/>
    <col customWidth="1" max="3" min="3" width="24"/>
    <col customWidth="1" max="4" min="4" width="14"/>
  </cols>
  <sheetData>
    <row r="1" spans="1:4">
      <c r="A1" s="1" t="s">
        <v>391</v>
      </c>
      <c r="C1" s="2" t="s">
        <v>1</v>
      </c>
    </row>
    <row r="2" spans="1:4">
      <c r="C2" s="2" t="s">
        <v>2</v>
      </c>
      <c r="D2" s="2" t="s">
        <v>78</v>
      </c>
    </row>
    <row r="3" spans="1:4">
      <c r="A3" s="4" t="s">
        <v>392</v>
      </c>
      <c r="C3" s="6" t="n">
        <v>7653</v>
      </c>
    </row>
    <row r="4" spans="1:4">
      <c r="A4" s="4" t="s">
        <v>393</v>
      </c>
      <c r="B4" s="4" t="s">
        <v>339</v>
      </c>
      <c r="C4" s="7" t="n">
        <v>23572</v>
      </c>
    </row>
    <row r="5" spans="1:4">
      <c r="A5" s="4" t="s">
        <v>394</v>
      </c>
      <c r="C5" s="6" t="n">
        <v>22920</v>
      </c>
      <c r="D5" s="6" t="n">
        <v>24920</v>
      </c>
    </row>
    <row r="6" spans="1:4">
      <c r="A6" s="4" t="s">
        <v>395</v>
      </c>
      <c r="C6" s="9" t="n">
        <v>33.96</v>
      </c>
      <c r="D6" s="9" t="n">
        <v>33.8</v>
      </c>
    </row>
    <row r="7" spans="1:4">
      <c r="A7" s="4" t="s">
        <v>396</v>
      </c>
      <c r="C7" s="7" t="n">
        <v>4816</v>
      </c>
    </row>
    <row r="8" spans="1:4">
      <c r="A8" s="4" t="s">
        <v>397</v>
      </c>
      <c r="C8" s="7" t="n">
        <v>25688</v>
      </c>
    </row>
    <row r="9" spans="1:4">
      <c r="A9" s="4" t="s">
        <v>398</v>
      </c>
      <c r="C9" s="4" t="s">
        <v>399</v>
      </c>
    </row>
    <row r="10" spans="1:4">
      <c r="A10" s="4" t="s">
        <v>400</v>
      </c>
    </row>
    <row r="11" spans="1:4">
      <c r="A11" s="4" t="s">
        <v>401</v>
      </c>
      <c r="C11" s="6" t="n">
        <v>81190</v>
      </c>
    </row>
    <row r="12" spans="1:4">
      <c r="A12" s="4" t="s">
        <v>402</v>
      </c>
    </row>
    <row r="13" spans="1:4">
      <c r="A13" s="4" t="s">
        <v>392</v>
      </c>
      <c r="C13" s="6" t="n">
        <v>6285</v>
      </c>
    </row>
    <row r="14" spans="1:4">
      <c r="A14" s="4" t="s">
        <v>393</v>
      </c>
      <c r="C14" s="7" t="n">
        <v>23882</v>
      </c>
    </row>
    <row r="15" spans="1:4">
      <c r="A15" t="n"/>
    </row>
    <row r="16" spans="1:4">
      <c r="A16" s="4" t="s">
        <v>339</v>
      </c>
      <c r="B16" s="4" t="s">
        <v>349</v>
      </c>
    </row>
  </sheetData>
  <mergeCells count="3">
    <mergeCell ref="A1:B2"/>
    <mergeCell ref="A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8"/>
    <col customWidth="1" max="2" min="2" width="25"/>
    <col customWidth="1" max="3" min="3" width="14"/>
  </cols>
  <sheetData>
    <row r="1" spans="1:3">
      <c r="A1" s="1" t="s">
        <v>403</v>
      </c>
      <c r="B1" s="2" t="s">
        <v>1</v>
      </c>
    </row>
    <row r="2" spans="1:3">
      <c r="B2" s="2" t="s">
        <v>2</v>
      </c>
      <c r="C2" s="2" t="s">
        <v>78</v>
      </c>
    </row>
    <row r="3" spans="1:3">
      <c r="A3" s="3" t="s">
        <v>404</v>
      </c>
    </row>
    <row r="4" spans="1:3">
      <c r="A4" s="4" t="s">
        <v>394</v>
      </c>
      <c r="B4" s="6" t="n">
        <v>22920</v>
      </c>
      <c r="C4" s="6" t="n">
        <v>24920</v>
      </c>
    </row>
    <row r="5" spans="1:3">
      <c r="A5" s="4" t="s">
        <v>405</v>
      </c>
      <c r="B5" s="6" t="n">
        <v>21920</v>
      </c>
    </row>
    <row r="6" spans="1:3">
      <c r="A6" s="4" t="s">
        <v>406</v>
      </c>
    </row>
    <row r="7" spans="1:3">
      <c r="A7" s="3" t="s">
        <v>404</v>
      </c>
    </row>
    <row r="8" spans="1:3">
      <c r="A8" s="4" t="s">
        <v>407</v>
      </c>
      <c r="B8" s="9" t="n">
        <v>24.5</v>
      </c>
    </row>
    <row r="9" spans="1:3">
      <c r="A9" s="4" t="s">
        <v>408</v>
      </c>
      <c r="B9" s="4" t="s">
        <v>409</v>
      </c>
    </row>
    <row r="10" spans="1:3">
      <c r="A10" s="4" t="s">
        <v>394</v>
      </c>
      <c r="B10" s="6" t="n">
        <v>3000</v>
      </c>
    </row>
    <row r="11" spans="1:3">
      <c r="A11" s="4" t="s">
        <v>405</v>
      </c>
      <c r="B11" s="6" t="n">
        <v>3000</v>
      </c>
    </row>
    <row r="12" spans="1:3">
      <c r="A12" s="4" t="s">
        <v>410</v>
      </c>
    </row>
    <row r="13" spans="1:3">
      <c r="A13" s="3" t="s">
        <v>404</v>
      </c>
    </row>
    <row r="14" spans="1:3">
      <c r="A14" s="4" t="s">
        <v>407</v>
      </c>
      <c r="B14" s="9" t="n">
        <v>40.75</v>
      </c>
    </row>
    <row r="15" spans="1:3">
      <c r="A15" s="4" t="s">
        <v>408</v>
      </c>
      <c r="B15" s="4" t="s">
        <v>411</v>
      </c>
    </row>
    <row r="16" spans="1:3">
      <c r="A16" s="4" t="s">
        <v>394</v>
      </c>
      <c r="B16" s="6" t="n">
        <v>4000</v>
      </c>
    </row>
    <row r="17" spans="1:3">
      <c r="A17" s="4" t="s">
        <v>405</v>
      </c>
      <c r="B17" s="6" t="n">
        <v>3000</v>
      </c>
    </row>
    <row r="18" spans="1:3">
      <c r="A18" s="4" t="s">
        <v>412</v>
      </c>
    </row>
    <row r="19" spans="1:3">
      <c r="A19" s="3" t="s">
        <v>404</v>
      </c>
    </row>
    <row r="20" spans="1:3">
      <c r="A20" s="4" t="s">
        <v>407</v>
      </c>
      <c r="B20" s="9" t="n">
        <v>43.75</v>
      </c>
    </row>
    <row r="21" spans="1:3">
      <c r="A21" s="4" t="s">
        <v>408</v>
      </c>
      <c r="B21" s="4" t="s">
        <v>411</v>
      </c>
    </row>
    <row r="22" spans="1:3">
      <c r="A22" s="4" t="s">
        <v>394</v>
      </c>
      <c r="B22" s="6" t="n">
        <v>6000</v>
      </c>
    </row>
    <row r="23" spans="1:3">
      <c r="A23" s="4" t="s">
        <v>405</v>
      </c>
      <c r="B23" s="6" t="n">
        <v>6000</v>
      </c>
    </row>
    <row r="24" spans="1:3">
      <c r="A24" s="4" t="s">
        <v>413</v>
      </c>
    </row>
    <row r="25" spans="1:3">
      <c r="A25" s="3" t="s">
        <v>404</v>
      </c>
    </row>
    <row r="26" spans="1:3">
      <c r="A26" s="4" t="s">
        <v>407</v>
      </c>
      <c r="B26" s="9" t="n">
        <v>40.25</v>
      </c>
    </row>
    <row r="27" spans="1:3">
      <c r="A27" s="4" t="s">
        <v>408</v>
      </c>
      <c r="B27" s="4" t="s">
        <v>414</v>
      </c>
    </row>
    <row r="28" spans="1:3">
      <c r="A28" s="4" t="s">
        <v>394</v>
      </c>
      <c r="B28" s="6" t="n">
        <v>2000</v>
      </c>
    </row>
    <row r="29" spans="1:3">
      <c r="A29" s="4" t="s">
        <v>405</v>
      </c>
      <c r="B29" s="6" t="n">
        <v>2000</v>
      </c>
    </row>
    <row r="30" spans="1:3">
      <c r="A30" s="4" t="s">
        <v>415</v>
      </c>
    </row>
    <row r="31" spans="1:3">
      <c r="A31" s="3" t="s">
        <v>404</v>
      </c>
    </row>
    <row r="32" spans="1:3">
      <c r="A32" s="4" t="s">
        <v>407</v>
      </c>
      <c r="B32" s="9" t="n">
        <v>39.5</v>
      </c>
    </row>
    <row r="33" spans="1:3">
      <c r="A33" s="4" t="s">
        <v>408</v>
      </c>
      <c r="B33" s="4" t="s">
        <v>411</v>
      </c>
    </row>
    <row r="34" spans="1:3">
      <c r="A34" s="4" t="s">
        <v>394</v>
      </c>
      <c r="B34" s="6" t="n">
        <v>2000</v>
      </c>
    </row>
    <row r="35" spans="1:3">
      <c r="A35" s="4" t="s">
        <v>405</v>
      </c>
      <c r="B35" s="6" t="n">
        <v>2000</v>
      </c>
    </row>
    <row r="36" spans="1:3">
      <c r="A36" s="4" t="s">
        <v>416</v>
      </c>
    </row>
    <row r="37" spans="1:3">
      <c r="A37" s="3" t="s">
        <v>404</v>
      </c>
    </row>
    <row r="38" spans="1:3">
      <c r="A38" s="4" t="s">
        <v>407</v>
      </c>
      <c r="B38" s="9" t="n">
        <v>5.5</v>
      </c>
    </row>
    <row r="39" spans="1:3">
      <c r="A39" s="4" t="s">
        <v>408</v>
      </c>
      <c r="B39" s="4" t="s">
        <v>417</v>
      </c>
    </row>
    <row r="40" spans="1:3">
      <c r="A40" s="4" t="s">
        <v>394</v>
      </c>
      <c r="B40" s="6" t="n">
        <v>4000</v>
      </c>
    </row>
    <row r="41" spans="1:3">
      <c r="A41" s="4" t="s">
        <v>405</v>
      </c>
      <c r="B41" s="6" t="n">
        <v>4000</v>
      </c>
    </row>
    <row r="42" spans="1:3">
      <c r="A42" s="4" t="s">
        <v>418</v>
      </c>
    </row>
    <row r="43" spans="1:3">
      <c r="A43" s="3" t="s">
        <v>404</v>
      </c>
    </row>
    <row r="44" spans="1:3">
      <c r="A44" s="4" t="s">
        <v>407</v>
      </c>
      <c r="B44" s="9" t="n">
        <v>51.75</v>
      </c>
    </row>
    <row r="45" spans="1:3">
      <c r="A45" s="4" t="s">
        <v>408</v>
      </c>
      <c r="B45" s="4" t="s">
        <v>419</v>
      </c>
    </row>
    <row r="46" spans="1:3">
      <c r="A46" s="4" t="s">
        <v>394</v>
      </c>
      <c r="B46" s="6" t="n">
        <v>1920</v>
      </c>
    </row>
    <row r="47" spans="1:3">
      <c r="A47" s="4" t="s">
        <v>405</v>
      </c>
      <c r="B47" s="6" t="n">
        <v>19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24"/>
  </cols>
  <sheetData>
    <row r="1" spans="1:2">
      <c r="A1" s="1" t="s">
        <v>420</v>
      </c>
      <c r="B1" s="2" t="s">
        <v>1</v>
      </c>
    </row>
    <row r="2" spans="1:2">
      <c r="B2" s="2" t="s">
        <v>421</v>
      </c>
    </row>
    <row r="3" spans="1:2">
      <c r="A3" s="4" t="s">
        <v>422</v>
      </c>
      <c r="B3" s="6" t="n">
        <v>4400</v>
      </c>
    </row>
    <row r="4" spans="1:2">
      <c r="A4" s="4" t="s">
        <v>423</v>
      </c>
      <c r="B4" s="7" t="n">
        <v>8400</v>
      </c>
    </row>
    <row r="5" spans="1:2">
      <c r="A5" s="4" t="s">
        <v>424</v>
      </c>
      <c r="B5" s="6" t="n">
        <v>5000</v>
      </c>
    </row>
    <row r="6" spans="1:2">
      <c r="A6" s="4" t="s">
        <v>425</v>
      </c>
    </row>
    <row r="7" spans="1:2">
      <c r="A7" s="4" t="s">
        <v>426</v>
      </c>
      <c r="B7" s="6" t="n">
        <v>7700</v>
      </c>
    </row>
    <row r="8" spans="1:2">
      <c r="A8" s="4" t="s">
        <v>427</v>
      </c>
    </row>
    <row r="9" spans="1:2">
      <c r="A9" s="4" t="s">
        <v>426</v>
      </c>
      <c r="B9" s="6" t="n">
        <v>7900</v>
      </c>
    </row>
    <row r="10" spans="1:2">
      <c r="A10" s="4" t="s">
        <v>428</v>
      </c>
    </row>
    <row r="11" spans="1:2">
      <c r="A11" s="4" t="s">
        <v>426</v>
      </c>
      <c r="B11" s="6" t="n">
        <v>8000</v>
      </c>
    </row>
    <row r="12" spans="1:2">
      <c r="A12" s="4" t="s">
        <v>429</v>
      </c>
    </row>
    <row r="13" spans="1:2">
      <c r="A13" s="4" t="s">
        <v>426</v>
      </c>
      <c r="B13" s="6" t="n">
        <v>8200</v>
      </c>
    </row>
    <row r="14" spans="1:2">
      <c r="A14" s="4" t="s">
        <v>430</v>
      </c>
    </row>
    <row r="15" spans="1:2">
      <c r="A15" s="4" t="s">
        <v>426</v>
      </c>
      <c r="B15" s="7" t="n">
        <v>8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31</v>
      </c>
      <c r="B1" s="2" t="s">
        <v>1</v>
      </c>
    </row>
    <row r="2" spans="1:3">
      <c r="B2" s="2" t="s">
        <v>2</v>
      </c>
      <c r="C2" s="2" t="s">
        <v>78</v>
      </c>
    </row>
    <row r="3" spans="1:3">
      <c r="A3" s="3" t="s">
        <v>432</v>
      </c>
    </row>
    <row r="4" spans="1:3">
      <c r="A4" s="4" t="s">
        <v>433</v>
      </c>
      <c r="B4" s="7" t="n">
        <v>3538</v>
      </c>
      <c r="C4" s="7" t="n">
        <v>734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r="1" spans="1:4">
      <c r="A1" s="1" t="s">
        <v>434</v>
      </c>
      <c r="C1" s="2" t="s">
        <v>1</v>
      </c>
    </row>
    <row r="2" spans="1:4">
      <c r="C2" s="2" t="s">
        <v>2</v>
      </c>
      <c r="D2" s="2" t="s">
        <v>78</v>
      </c>
    </row>
    <row r="3" spans="1:4">
      <c r="A3" s="3" t="s">
        <v>156</v>
      </c>
    </row>
    <row r="4" spans="1:4">
      <c r="A4" s="4" t="s">
        <v>435</v>
      </c>
      <c r="C4" s="7" t="n">
        <v>41979</v>
      </c>
      <c r="D4" s="7" t="n">
        <v>610627</v>
      </c>
    </row>
    <row r="5" spans="1:4">
      <c r="A5" s="4" t="s">
        <v>436</v>
      </c>
      <c r="C5" s="6" t="n">
        <v>601750</v>
      </c>
    </row>
    <row r="6" spans="1:4">
      <c r="A6" s="4" t="s">
        <v>437</v>
      </c>
      <c r="C6" s="6" t="n">
        <v>159780</v>
      </c>
    </row>
    <row r="7" spans="1:4">
      <c r="A7" s="4" t="s">
        <v>438</v>
      </c>
      <c r="B7" s="4" t="s">
        <v>339</v>
      </c>
      <c r="C7" s="7" t="n">
        <v>773900</v>
      </c>
    </row>
    <row r="8" spans="1:4">
      <c r="A8" s="4" t="s">
        <v>439</v>
      </c>
      <c r="D8" s="6" t="n">
        <v>212764</v>
      </c>
    </row>
    <row r="9" spans="1:4">
      <c r="A9" s="4" t="s">
        <v>440</v>
      </c>
      <c r="D9" s="7" t="n">
        <v>387236</v>
      </c>
    </row>
    <row r="10" spans="1:4">
      <c r="A10" t="n"/>
    </row>
    <row r="11" spans="1:4">
      <c r="A11" s="4" t="s">
        <v>339</v>
      </c>
      <c r="B11" s="4" t="s">
        <v>349</v>
      </c>
    </row>
  </sheetData>
  <mergeCells count="4">
    <mergeCell ref="A1:B2"/>
    <mergeCell ref="C1:D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53244</v>
      </c>
      <c r="C4" s="7" t="n">
        <v>393727</v>
      </c>
    </row>
    <row r="5" spans="1:3">
      <c r="A5" s="4" t="s">
        <v>81</v>
      </c>
      <c r="B5" s="6" t="n">
        <v>153244</v>
      </c>
      <c r="C5" s="6" t="n">
        <v>393727</v>
      </c>
    </row>
    <row r="6" spans="1:3">
      <c r="A6" s="3" t="s">
        <v>82</v>
      </c>
    </row>
    <row r="7" spans="1:3">
      <c r="A7" s="4" t="s">
        <v>83</v>
      </c>
      <c r="B7" s="6" t="n">
        <v>276197</v>
      </c>
      <c r="C7" s="6" t="n">
        <v>162724</v>
      </c>
    </row>
    <row r="8" spans="1:3">
      <c r="A8" s="4" t="s">
        <v>84</v>
      </c>
      <c r="B8" s="6" t="n">
        <v>23862</v>
      </c>
      <c r="C8" s="6" t="n">
        <v>37623</v>
      </c>
    </row>
    <row r="9" spans="1:3">
      <c r="A9" s="4" t="s">
        <v>85</v>
      </c>
      <c r="B9" s="6" t="n">
        <v>136903</v>
      </c>
      <c r="C9" s="6" t="n">
        <v>275088</v>
      </c>
    </row>
    <row r="10" spans="1:3">
      <c r="A10" s="4" t="s">
        <v>86</v>
      </c>
      <c r="B10" s="6" t="n">
        <v>657770</v>
      </c>
      <c r="C10" s="6" t="n">
        <v>549821</v>
      </c>
    </row>
    <row r="11" spans="1:3">
      <c r="A11" s="4" t="s">
        <v>87</v>
      </c>
      <c r="B11" s="6" t="n">
        <v>1094732</v>
      </c>
      <c r="C11" s="6" t="n">
        <v>1025256</v>
      </c>
    </row>
    <row r="12" spans="1:3">
      <c r="A12" s="4" t="s">
        <v>88</v>
      </c>
      <c r="B12" s="6" t="n">
        <v>-941488</v>
      </c>
      <c r="C12" s="6" t="n">
        <v>-631529</v>
      </c>
    </row>
    <row r="13" spans="1:3">
      <c r="A13" s="3" t="s">
        <v>89</v>
      </c>
    </row>
    <row r="14" spans="1:3">
      <c r="A14" s="4" t="s">
        <v>90</v>
      </c>
      <c r="B14" s="6" t="n">
        <v>338491</v>
      </c>
      <c r="C14" s="6" t="n">
        <v>385455</v>
      </c>
    </row>
    <row r="15" spans="1:3">
      <c r="A15" s="4" t="s">
        <v>89</v>
      </c>
      <c r="B15" s="6" t="n">
        <v>90373</v>
      </c>
      <c r="C15" s="6" t="n">
        <v>14889</v>
      </c>
    </row>
    <row r="16" spans="1:3">
      <c r="A16" s="4" t="s">
        <v>91</v>
      </c>
      <c r="B16" s="6" t="n">
        <v>428864</v>
      </c>
      <c r="C16" s="6" t="n">
        <v>400344</v>
      </c>
    </row>
    <row r="17" spans="1:3">
      <c r="A17" s="4" t="s">
        <v>92</v>
      </c>
      <c r="B17" s="7" t="n">
        <v>-1370352</v>
      </c>
      <c r="C17" s="7" t="n">
        <v>-1031873</v>
      </c>
    </row>
    <row r="18" spans="1:3">
      <c r="A18" s="3" t="s">
        <v>93</v>
      </c>
    </row>
    <row r="19" spans="1:3">
      <c r="A19" s="4" t="s">
        <v>94</v>
      </c>
      <c r="B19" s="9" t="n">
        <v>-0.8</v>
      </c>
      <c r="C19" s="9" t="n">
        <v>-0.73</v>
      </c>
    </row>
    <row r="20" spans="1:3">
      <c r="A20" s="3" t="s">
        <v>95</v>
      </c>
    </row>
    <row r="21" spans="1:3">
      <c r="A21" s="4" t="s">
        <v>96</v>
      </c>
      <c r="B21" s="6" t="n">
        <v>1707416</v>
      </c>
      <c r="C21" s="6" t="n">
        <v>1404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r="A1" s="1" t="s">
        <v>441</v>
      </c>
      <c r="B1" s="2" t="s">
        <v>191</v>
      </c>
    </row>
    <row r="2" spans="1:2">
      <c r="A2" s="4" t="s">
        <v>442</v>
      </c>
    </row>
    <row r="3" spans="1:2">
      <c r="A3" s="3" t="s">
        <v>443</v>
      </c>
    </row>
    <row r="4" spans="1:2">
      <c r="A4" s="4" t="s">
        <v>204</v>
      </c>
      <c r="B4" s="7" t="n">
        <v>350000</v>
      </c>
    </row>
    <row r="5" spans="1:2">
      <c r="A5" s="4" t="s">
        <v>444</v>
      </c>
    </row>
    <row r="6" spans="1:2">
      <c r="A6" s="3" t="s">
        <v>443</v>
      </c>
    </row>
    <row r="7" spans="1:2">
      <c r="A7" s="4" t="s">
        <v>204</v>
      </c>
      <c r="B7" s="6" t="n">
        <v>100000</v>
      </c>
    </row>
    <row r="8" spans="1:2">
      <c r="A8" s="4" t="s">
        <v>445</v>
      </c>
    </row>
    <row r="9" spans="1:2">
      <c r="A9" s="3" t="s">
        <v>443</v>
      </c>
    </row>
    <row r="10" spans="1:2">
      <c r="A10" s="4" t="s">
        <v>204</v>
      </c>
      <c r="B10" s="7"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78</v>
      </c>
    </row>
    <row r="3" spans="1:3">
      <c r="A3" s="3" t="s">
        <v>98</v>
      </c>
    </row>
    <row r="4" spans="1:3">
      <c r="A4" s="4" t="s">
        <v>92</v>
      </c>
      <c r="B4" s="7" t="n">
        <v>-1370352</v>
      </c>
      <c r="C4" s="7" t="n">
        <v>-1031873</v>
      </c>
    </row>
    <row r="5" spans="1:3">
      <c r="A5" s="3" t="s">
        <v>99</v>
      </c>
    </row>
    <row r="6" spans="1:3">
      <c r="A6" s="4" t="s">
        <v>85</v>
      </c>
      <c r="B6" s="6" t="n">
        <v>136903</v>
      </c>
      <c r="C6" s="6" t="n">
        <v>275088</v>
      </c>
    </row>
    <row r="7" spans="1:3">
      <c r="A7" s="4" t="s">
        <v>100</v>
      </c>
      <c r="B7" s="6" t="n">
        <v>28699</v>
      </c>
      <c r="C7" s="6" t="n">
        <v>40784</v>
      </c>
    </row>
    <row r="8" spans="1:3">
      <c r="A8" s="4" t="s">
        <v>101</v>
      </c>
      <c r="C8" s="6" t="n">
        <v>77872</v>
      </c>
    </row>
    <row r="9" spans="1:3">
      <c r="A9" s="4" t="s">
        <v>102</v>
      </c>
      <c r="B9" s="6" t="n">
        <v>308006</v>
      </c>
      <c r="C9" s="6" t="n">
        <v>15996</v>
      </c>
    </row>
    <row r="10" spans="1:3">
      <c r="A10" s="4" t="s">
        <v>103</v>
      </c>
      <c r="B10" s="6" t="n">
        <v>55373</v>
      </c>
    </row>
    <row r="11" spans="1:3">
      <c r="A11" s="3" t="s">
        <v>104</v>
      </c>
    </row>
    <row r="12" spans="1:3">
      <c r="A12" s="4" t="s">
        <v>33</v>
      </c>
      <c r="B12" s="6" t="n">
        <v>-71935</v>
      </c>
      <c r="C12" s="6" t="n">
        <v>10332</v>
      </c>
    </row>
    <row r="13" spans="1:3">
      <c r="A13" s="4" t="s">
        <v>105</v>
      </c>
      <c r="B13" s="6" t="n">
        <v>-110014</v>
      </c>
      <c r="C13" s="6" t="n">
        <v>59919</v>
      </c>
    </row>
    <row r="14" spans="1:3">
      <c r="A14" s="4" t="s">
        <v>106</v>
      </c>
      <c r="B14" s="6" t="n">
        <v>272178</v>
      </c>
      <c r="C14" s="6" t="n">
        <v>279389</v>
      </c>
    </row>
    <row r="15" spans="1:3">
      <c r="A15" s="4" t="s">
        <v>107</v>
      </c>
      <c r="B15" s="6" t="n">
        <v>-751142</v>
      </c>
      <c r="C15" s="6" t="n">
        <v>-272493</v>
      </c>
    </row>
    <row r="16" spans="1:3">
      <c r="A16" s="3" t="s">
        <v>108</v>
      </c>
    </row>
    <row r="17" spans="1:3">
      <c r="A17" s="4" t="s">
        <v>109</v>
      </c>
      <c r="B17" s="6" t="n">
        <v>-44446</v>
      </c>
      <c r="C17" s="6" t="n">
        <v>-188649</v>
      </c>
    </row>
    <row r="18" spans="1:3">
      <c r="A18" s="4" t="s">
        <v>110</v>
      </c>
      <c r="C18" s="6" t="n">
        <v>555892</v>
      </c>
    </row>
    <row r="19" spans="1:3">
      <c r="A19" s="4" t="s">
        <v>111</v>
      </c>
      <c r="B19" s="6" t="n">
        <v>-4814</v>
      </c>
    </row>
    <row r="20" spans="1:3">
      <c r="A20" s="4" t="s">
        <v>112</v>
      </c>
      <c r="B20" s="6" t="n">
        <v>-49260</v>
      </c>
      <c r="C20" s="6" t="n">
        <v>367243</v>
      </c>
    </row>
    <row r="21" spans="1:3">
      <c r="A21" s="3" t="s">
        <v>113</v>
      </c>
    </row>
    <row r="22" spans="1:3">
      <c r="A22" s="4" t="s">
        <v>114</v>
      </c>
      <c r="B22" s="6" t="n">
        <v>100000</v>
      </c>
      <c r="C22" s="6" t="n">
        <v>250000</v>
      </c>
    </row>
    <row r="23" spans="1:3">
      <c r="A23" s="4" t="s">
        <v>115</v>
      </c>
      <c r="B23" s="6" t="n">
        <v>150000</v>
      </c>
    </row>
    <row r="24" spans="1:3">
      <c r="A24" s="4" t="s">
        <v>116</v>
      </c>
      <c r="B24" s="6" t="n">
        <v>500000</v>
      </c>
    </row>
    <row r="25" spans="1:3">
      <c r="A25" s="4" t="s">
        <v>117</v>
      </c>
      <c r="B25" s="6" t="n">
        <v>-48250</v>
      </c>
    </row>
    <row r="26" spans="1:3">
      <c r="A26" s="4" t="s">
        <v>118</v>
      </c>
      <c r="B26" s="6" t="n">
        <v>-39000</v>
      </c>
    </row>
    <row r="27" spans="1:3">
      <c r="A27" s="4" t="s">
        <v>119</v>
      </c>
      <c r="B27" s="6" t="n">
        <v>662750</v>
      </c>
      <c r="C27" s="6" t="n">
        <v>250000</v>
      </c>
    </row>
    <row r="28" spans="1:3">
      <c r="A28" s="4" t="s">
        <v>120</v>
      </c>
      <c r="B28" s="6" t="n">
        <v>-137652</v>
      </c>
      <c r="C28" s="6" t="n">
        <v>344750</v>
      </c>
    </row>
    <row r="29" spans="1:3">
      <c r="A29" s="4" t="s">
        <v>121</v>
      </c>
      <c r="B29" s="6" t="n">
        <v>197662</v>
      </c>
      <c r="C29" s="6" t="n">
        <v>166597</v>
      </c>
    </row>
    <row r="30" spans="1:3">
      <c r="A30" s="4" t="s">
        <v>122</v>
      </c>
      <c r="B30" s="7" t="n">
        <v>60010</v>
      </c>
      <c r="C30" s="7" t="n">
        <v>511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Un</vt:lpstr>
      <vt:lpstr>CONSOLIDATED BALANCE SHEETS (U3</vt:lpstr>
      <vt:lpstr>CONSOLIDATED STATEMENTS OF OPER</vt:lpstr>
      <vt:lpstr>CONSOLIDATED STATEMENTS OF CASH</vt:lpstr>
      <vt:lpstr>GENERAL</vt:lpstr>
      <vt:lpstr>LIQUIDITY AND GOING CONCERN CON</vt:lpstr>
      <vt:lpstr>SUMMARY OF SIGNIFICANT ACCOUNTI</vt:lpstr>
      <vt:lpstr>PROPERTY AND EQUIPMENT</vt:lpstr>
      <vt:lpstr>ASSET RETIREMENT OBLIGATIONS</vt:lpstr>
      <vt:lpstr>NOTES PAYABLE, DEBENTURE</vt:lpstr>
      <vt:lpstr>STOCK PURCHASE AGREEMENT</vt:lpstr>
      <vt:lpstr>STOCKHOLDERS' EQUITY</vt:lpstr>
      <vt:lpstr>INCOME TAXES</vt:lpstr>
      <vt:lpstr>SHARE-BASED COMPENSATION</vt:lpstr>
      <vt:lpstr>COMMITMENTS AND CONTINGENCIES</vt:lpstr>
      <vt:lpstr>SUPPLEMENTAL CASH FLOW INFORMAT</vt:lpstr>
      <vt:lpstr>SUBSEQUENT EVENTS</vt:lpstr>
      <vt:lpstr>PROPERTY AND EQUIPMENT (Tables)</vt:lpstr>
      <vt:lpstr>ASSET RETIREMENT OBLIGATIONS (T</vt:lpstr>
      <vt:lpstr>STOCKHOLDERS' EQUITY (Tables)</vt:lpstr>
      <vt:lpstr>SHARE-BASED COMPENSATION (Table</vt:lpstr>
      <vt:lpstr>SUPPLEMENTAL CASH FLOW INFORM23</vt:lpstr>
      <vt:lpstr>GENERAL (Details Narrative)</vt:lpstr>
      <vt:lpstr>LIQUIDITY AND GOING CONCERN C25</vt:lpstr>
      <vt:lpstr>PROPERTY AND EQUIPMENT (Details</vt:lpstr>
      <vt:lpstr>PROPERTY AND EQUIPMENT (Detai27</vt:lpstr>
      <vt:lpstr>ASSET RETIREMENT OBLIGATIONS (D</vt:lpstr>
      <vt:lpstr>NOTES PAYABLE, DEBENTURE (Detai</vt:lpstr>
      <vt:lpstr>STOCK PURCHASE AGREEMENT (Detai</vt:lpstr>
      <vt:lpstr>STOCKHOLDERS' EQUITY (Details N</vt:lpstr>
      <vt:lpstr>STOCKHOLDERS' EQUITY (Details)</vt:lpstr>
      <vt:lpstr>STOCKHOLDERS' EQUITY (Details 1</vt:lpstr>
      <vt:lpstr>INCOME TAXES (Details Narrative</vt:lpstr>
      <vt:lpstr>SHARE-BASED COMPENSATION (Detai</vt:lpstr>
      <vt:lpstr>SHARE-BASED COMPENSATION (Det36</vt:lpstr>
      <vt:lpstr>COMMITMENTS AND CONTINGENCIES (</vt:lpstr>
      <vt:lpstr>SUPPLEMENTAL CASH FLOW INFORM38</vt:lpstr>
      <vt:lpstr>SUPPLEMENTAL CASH FLOW INFORM3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00:10Z</dcterms:created>
  <dcterms:modified xmlns:dcterms="http://purl.org/dc/terms/" xmlns:xsi="http://www.w3.org/2001/XMLSchema-instance" xsi:type="dcterms:W3CDTF">2016-08-12T17:00:10Z</dcterms:modified>
  <dc:title xmlns:dc="http://purl.org/dc/elements/1.1/">Untitled</dc:title>
  <dc:description xmlns:dc="http://purl.org/dc/elements/1.1/"/>
  <dc:subject xmlns:dc="http://purl.org/dc/elements/1.1/"/>
  <cp:keywords/>
  <cp:category/>
</cp:coreProperties>
</file>